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 of Cash "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Investments in Joint Ventures" sheetId="12" r:id="rId12"/>
    <s:sheet name="Non-Recourse Long-Term Debt" sheetId="13" r:id="rId13"/>
    <s:sheet name="Revolving Line of Credit, Recou" sheetId="14" r:id="rId14"/>
    <s:sheet name="Transactions with Related Parti" sheetId="15" r:id="rId15"/>
    <s:sheet name="Derivative Financial Instrument" sheetId="16" r:id="rId16"/>
    <s:sheet name="Fair Value Measurements" sheetId="17" r:id="rId17"/>
    <s:sheet name="Commitments and Contingencies" sheetId="18" r:id="rId18"/>
    <s:sheet name="Subsequent Event" sheetId="19" r:id="rId19"/>
    <s:sheet name="Summary of Significant Accoun20" sheetId="20" r:id="rId20"/>
    <s:sheet name="Net Investment in Notes Recei21" sheetId="21" r:id="rId21"/>
    <s:sheet name="Net Investment in Finance Lea22" sheetId="22" r:id="rId22"/>
    <s:sheet name="Leased Equipment at Cost (Table" sheetId="23" r:id="rId23"/>
    <s:sheet name="Transactions with Related Par24" sheetId="24" r:id="rId24"/>
    <s:sheet name="Derivative Financial Instrume25" sheetId="25" r:id="rId25"/>
    <s:sheet name="Fair Value Measurements (Tables" sheetId="26" r:id="rId26"/>
    <s:sheet name="Summary of Significant Accoun27" sheetId="27" r:id="rId27"/>
    <s:sheet name="Net Investment in Notes Recei28" sheetId="28" r:id="rId28"/>
    <s:sheet name="Net Investmnet in Notes Receiva" sheetId="29" r:id="rId29"/>
    <s:sheet name="Net Investment in Notes Recei30" sheetId="30" r:id="rId30"/>
    <s:sheet name="Net Investment in Finance Lea31" sheetId="31" r:id="rId31"/>
    <s:sheet name="Leased Equipment at Cost (Detai" sheetId="32" r:id="rId32"/>
    <s:sheet name="Investment In Joint Ventures Na" sheetId="33" r:id="rId33"/>
    <s:sheet name="Non-Recourse Long-Term Debt (De" sheetId="34" r:id="rId34"/>
    <s:sheet name="Revolving Line of Credit, Rec35" sheetId="35" r:id="rId35"/>
    <s:sheet name="Transactions with Related Par36" sheetId="36" r:id="rId36"/>
    <s:sheet name="Derivative Financial Instrume37" sheetId="37" r:id="rId37"/>
    <s:sheet name="Fair Value Measurements (Detail" sheetId="38" r:id="rId38"/>
    <s:sheet name="Commitments and Contingencies (" sheetId="39" r:id="rId39"/>
    <s:sheet name="Subsequent Event (Details)" sheetId="40" r:id="rId40"/>
    <s:sheet name="Uncategorized Items - icoh-2015" sheetId="41" r:id="rId41"/>
  </s:sheets>
  <s:definedNames/>
  <s:calcPr calcId="124519" calcMode="auto" fullCalcOnLoad="1"/>
</s:workbook>
</file>

<file path=xl/sharedStrings.xml><?xml version="1.0" encoding="utf-8"?>
<sst xmlns="http://schemas.openxmlformats.org/spreadsheetml/2006/main" uniqueCount="462">
  <si>
    <t>Document and Entity Information - USD ($)</t>
  </si>
  <si>
    <t>9 Months Ended</t>
  </si>
  <si>
    <t>Sep. 30, 2015</t>
  </si>
  <si>
    <t>Nov. 06, 2015</t>
  </si>
  <si>
    <t>Document and Entity Information [Abstract]</t>
  </si>
  <si>
    <t>Entity Registrant Name</t>
  </si>
  <si>
    <t>ICON Equipment &amp; Corporate Infrastructure Fund Fourteen, L.P.</t>
  </si>
  <si>
    <t>Document Type</t>
  </si>
  <si>
    <t>10-Q</t>
  </si>
  <si>
    <t>Entity Central Index Key</t>
  </si>
  <si>
    <t>Current Fiscal Year End Date</t>
  </si>
  <si>
    <t>--12-31</t>
  </si>
  <si>
    <t>Entity Well-known Seasoned Issuer</t>
  </si>
  <si>
    <t>No</t>
  </si>
  <si>
    <t>Entity Voluntary Filers</t>
  </si>
  <si>
    <t>Entity Current Reporting Status</t>
  </si>
  <si>
    <t>Yes</t>
  </si>
  <si>
    <t>Document Fiscal Year Focus</t>
  </si>
  <si>
    <t>Document Fiscal Period Focus</t>
  </si>
  <si>
    <t>Q3</t>
  </si>
  <si>
    <t>Document Period End Date</t>
  </si>
  <si>
    <t>Sep. 30,
		2015</t>
  </si>
  <si>
    <t>Entity Common Stock, Shares Outstanding</t>
  </si>
  <si>
    <t>Amendment Flag</t>
  </si>
  <si>
    <t>false</t>
  </si>
  <si>
    <t>Entity Public Float</t>
  </si>
  <si>
    <t>Entity Filer Category</t>
  </si>
  <si>
    <t>Non-accelerated Filer</t>
  </si>
  <si>
    <t>Consolidated Balance Sheets (unaudited) - USD ($)</t>
  </si>
  <si>
    <t>Dec. 31, 2014</t>
  </si>
  <si>
    <t>Assets</t>
  </si>
  <si>
    <t>Cash and cash equivalents</t>
  </si>
  <si>
    <t>Restricted Cash</t>
  </si>
  <si>
    <t>Net investment in finance leases</t>
  </si>
  <si>
    <t>Leased equipment at cost (less accumulated depreciation of $43,358,302 and $41,069,511, respectively)</t>
  </si>
  <si>
    <t>Net investment in notes receivable</t>
  </si>
  <si>
    <t>Note receivable from joint venture</t>
  </si>
  <si>
    <t>Investments in joint ventures</t>
  </si>
  <si>
    <t>Other assets</t>
  </si>
  <si>
    <t>Total assets</t>
  </si>
  <si>
    <t>Liabilities:</t>
  </si>
  <si>
    <t>Non-recourse long term debt</t>
  </si>
  <si>
    <t>Derivative financial instruments</t>
  </si>
  <si>
    <t>Deferred revenue</t>
  </si>
  <si>
    <t>Due to General Partner and affiliates</t>
  </si>
  <si>
    <t>Accrued expenses and other liabilities</t>
  </si>
  <si>
    <t>Total Liabilities</t>
  </si>
  <si>
    <t>Commitments and contingencies (Note 12)</t>
  </si>
  <si>
    <t xml:space="preserve"> </t>
  </si>
  <si>
    <t>Partners' Equity:</t>
  </si>
  <si>
    <t>Limited partners</t>
  </si>
  <si>
    <t>General Partner</t>
  </si>
  <si>
    <t>Total partners' equity</t>
  </si>
  <si>
    <t>Noncontrolling interests</t>
  </si>
  <si>
    <t>Total equity</t>
  </si>
  <si>
    <t>Total liabilities and equity</t>
  </si>
  <si>
    <t>Consolidated Balance Sheets (unaudited) (Parenthetical) - USD ($)</t>
  </si>
  <si>
    <t>Leased equipment at cost, accumulated depreciation</t>
  </si>
  <si>
    <t>Consolidated Statements of Operations (unaudited) - USD ($)</t>
  </si>
  <si>
    <t>3 Months Ended</t>
  </si>
  <si>
    <t>Sep. 30, 2014</t>
  </si>
  <si>
    <t>Revenue:</t>
  </si>
  <si>
    <t>Finance income</t>
  </si>
  <si>
    <t>Rental income</t>
  </si>
  <si>
    <t>Income from investment in joint ventures</t>
  </si>
  <si>
    <t>Gain on sale of assets, net</t>
  </si>
  <si>
    <t>Other income</t>
  </si>
  <si>
    <t>Total revenue</t>
  </si>
  <si>
    <t>Expenses:</t>
  </si>
  <si>
    <t>Management fees</t>
  </si>
  <si>
    <t>Administrative expense reimbursements</t>
  </si>
  <si>
    <t>General and administrative</t>
  </si>
  <si>
    <t>Credit loss</t>
  </si>
  <si>
    <t>Depreciation</t>
  </si>
  <si>
    <t>Interest</t>
  </si>
  <si>
    <t>Loss (gain) on derivative financial instruments</t>
  </si>
  <si>
    <t>Total expenses</t>
  </si>
  <si>
    <t>Net (loss) income</t>
  </si>
  <si>
    <t>Less: net (loss) income attributable to noncontrolling interests</t>
  </si>
  <si>
    <t>Net (loss) income attributable to Fund Fourteen</t>
  </si>
  <si>
    <t>Net income attributable to Fund Fourteen allocable to:</t>
  </si>
  <si>
    <t>Net income (loss) attributable to Fund Fourteen</t>
  </si>
  <si>
    <t>Weighted average number of limited partnership interests outstanding</t>
  </si>
  <si>
    <t>Net (loss) income attributable to Fund Fourteen per weighted average limited partnership interest outstanding</t>
  </si>
  <si>
    <t>Consolidated Statements of Changes in Partner's Equity - USD ($)</t>
  </si>
  <si>
    <t>Total</t>
  </si>
  <si>
    <t>Limited Partner [Member]</t>
  </si>
  <si>
    <t>General Partner [Member]</t>
  </si>
  <si>
    <t>Total Partners' Equity [Member]</t>
  </si>
  <si>
    <t>Noncontrolling Interest [Member]</t>
  </si>
  <si>
    <t>Balance (unaudited) at Dec. 31, 2014</t>
  </si>
  <si>
    <t>Balance (in shares) at Dec. 31, 2014</t>
  </si>
  <si>
    <t>Increase (Decrease) in Partners' Capital [Roll Forward]</t>
  </si>
  <si>
    <t>Distributions</t>
  </si>
  <si>
    <t>Balance (unaudited) at Mar. 31, 2015</t>
  </si>
  <si>
    <t>Balance (in shares) at Mar. 31, 2015</t>
  </si>
  <si>
    <t>Balance (unaudited) at Jun. 30, 2015</t>
  </si>
  <si>
    <t>Balance (in shares) at Jun. 30, 2015</t>
  </si>
  <si>
    <t>Repurchase of limited partnership interests</t>
  </si>
  <si>
    <t>Balance (unaudited) at Sep. 30, 2015</t>
  </si>
  <si>
    <t>Balance (in shares) at Sep. 30, 2015</t>
  </si>
  <si>
    <t>Investment by noncontrolling interest</t>
  </si>
  <si>
    <t>Consolidated Statement of Cash Flow - USD ($)</t>
  </si>
  <si>
    <t>Cash flows from operating activities:</t>
  </si>
  <si>
    <t>Adjustments to reconcile net income to net cash provided by operating activities:</t>
  </si>
  <si>
    <t>Finance income, net of costs and fees</t>
  </si>
  <si>
    <t>Net gain on sale of assets</t>
  </si>
  <si>
    <t>Interest expense from amortization of debt financing costs</t>
  </si>
  <si>
    <t>Interest expense, other</t>
  </si>
  <si>
    <t>Gain on derivative financial instruments</t>
  </si>
  <si>
    <t>Paid-in-kind</t>
  </si>
  <si>
    <t>Changes in operating assets and liabilities:</t>
  </si>
  <si>
    <t>Restricted cash</t>
  </si>
  <si>
    <t>Other assets, net</t>
  </si>
  <si>
    <t>Distributions from joint ventures</t>
  </si>
  <si>
    <t>Net cash provided by operating activities</t>
  </si>
  <si>
    <t>Cash flows from investing activities:</t>
  </si>
  <si>
    <t>Proceeds from sale of equipment</t>
  </si>
  <si>
    <t>Principal received on finance leases</t>
  </si>
  <si>
    <t>Investment in joint ventures</t>
  </si>
  <si>
    <t>Distributions received from joint ventures in excess of profits</t>
  </si>
  <si>
    <t>Investment in notes receivable</t>
  </si>
  <si>
    <t>Principal and sale proceeds received on notes receivable</t>
  </si>
  <si>
    <t>Net cash provided by (used in) investing activities</t>
  </si>
  <si>
    <t>Cash flows from financing activities:</t>
  </si>
  <si>
    <t>Repayment of non-recourse long-term debt</t>
  </si>
  <si>
    <t>Distributions to noncontrolling interests</t>
  </si>
  <si>
    <t>Distributions to partners</t>
  </si>
  <si>
    <t>Net cash used in financing activities</t>
  </si>
  <si>
    <t>Net increase (decrease) in cash and cash equivalents</t>
  </si>
  <si>
    <t>Cash and cash equivalents, beginning of the period</t>
  </si>
  <si>
    <t>Cash and cash equivalents, end of the period</t>
  </si>
  <si>
    <t>Supplemental disclosure of cash flow information:</t>
  </si>
  <si>
    <t>Cash paid for interest</t>
  </si>
  <si>
    <t>Supplemental disclosure of non-cash financing activities:</t>
  </si>
  <si>
    <t>Balance due to noncontrolling interest deemed contribution</t>
  </si>
  <si>
    <t>Organization</t>
  </si>
  <si>
    <t>Organization [Abstract]</t>
  </si>
  <si>
    <t>(1 ) 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Our offering period commenced on May 18, 2009 and ended on May 18, 2011. We are currently in our operating period, which commenced on May 19, 2011. We operate a s an equipment leasing and finance fund in which the capital our partners invested was pooled together to make investments in business-essential equipment and corporate infrastructure (collectively, “Capital Assets”), pay fees and establish a small reserve . We primarily invest in Capital Assets, including, but not limited to, Capital Assets that are already subject to lease, Capital Assets that we purchase and lease to domestic and international businesses, loans that are secured by Capital Assets, and owne rship rights to leased Capital Assets at lease expiration. Our general partner is ICON GP 14, LLC, a Delaware limited liability company (the “General Partner”), which is a wholly-owned subsidiary of ICON Capital, LLC, a Delaware limited liability company (“ICON C apital”). Our General Partner manages and controls our business affairs, including, but not limited to, the Capital Assets we invest in. Our General Partner has engaged ICON Capital as our investment manager (the “Investment Manager”) to, among other thing s, facilitate the acquisition and servicing of our investments.</t>
  </si>
  <si>
    <t>Summary of Significant Accounting Policies</t>
  </si>
  <si>
    <t>Summary of Significant Accounting Policies [Abstract]</t>
  </si>
  <si>
    <t>(2 ) Summary of Significant Accounting Policies Basis of Presentation and Consolidation Our accompanying conso 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 eneral P artner ,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 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5 and 2014, the predominant cash outflows from restricted cash were related to the release of previously restricted cash to pay down certain non-recourse long-term debt. The restricted c ash was related to rental income receipts associated with our leasing operations and such receipts were previously restricted pursuant to a provision in the senior non-recourse long-term debt agreement. As a result, changes in restricted cash were classifi ed within net cash provided by operating activities for both periods. Credit Quality of Notes Receivable and Finance Leases and Credit Loss Reserve Our Investment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 n-financial covenants, (iii) monitoring a borrower’s payment history and public credit rating, if available, and (iv) assessing our exposure based on the current investment mix. As part of the monitoring process, our Investment Manager may physically inspe 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 ng internal risk ratings to each of our financing receivables. Rather, each financing receivable is analyzed quarterly and categorized as either performing or non-performing based on certain factors including, but not limited to, financial results, satisfy ing scheduled payments and compliance with financial covenants. A financing receivable is usually categorized as non-performing only when a borrower experiences financial difficulties and has failed to make scheduled payments. Our Investment Manager then a 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in a non-accrual status when payments are more than 90 days past due. Additionally, our Investment Manager periodically reviews the creditworthine ss of companies with payments outstanding less than 90 days and based upon our Investment Manager’s judgment, these accounts may be placed in a non-accrual status. In accordance with the cost recovery method, payments received on non-accrual financing rec eivables are applied to principal if there is doubt regarding the ultimate collectability of principal. If collection of the principal of non-accrual financing receivables is not in doubt, interest income is recognized on a cash basis. Financing receivable s in non-accrual status may not be restored to accrual status until all delinquent payments have been received, and we believe recovery of the remaining unpaid receivable is probable. When our Investment Manager deems it is probable that we will not be a ble to collect all contractual principal and interest on a non-performing financing receivable, we perform an analysis to determine if a credit loss reserve is necessary. This analysis considers the estimated cash flows from the financing receivable, and/o 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 e balance of the financing receivable. Recent Accounting Pronouncements In May 2014, the Financial Accounting Standards Board (“FASB”) issued Accounting Standards Update (“ ASU ”)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 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 fective for us on our fiscal year ending December 31, 2016, and all subsequent annual and interim periods. Early adoption is permitted. The adoption of ASU 2014-15 is not expected to have a material effect on our consolidated financial statements. In Janu ary 2015, FASB issued ASU No. 2015-01, Income Statement – Extraordinary and Unusual Items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 umption that a general partner should consolidate a limited partnership, and affects the consolidation analysis by reducing the frequency of application of related party guidance and excluding certain fees in the primary beneficiary determination. The adop tion of ASU 2015-02 becomes effective for us on January 1, 2016, including interim periods within that reporting period. Early adoption is permitted. The adoption of ASU 2015-02 is not expected to have a material effect on our consolidated financial statem ents. In April 2015, FASB issued ASU No. 2015-03, Interest – Imputation of Interest (“ASU 2015-03”), which requires debt issuance costs related to a recognized debt liability to be presented in the balance sheet as a direct deduction from the carrying amo unt of such debt liability, consistent with debt discounts. In August 2015, FASB issued ASU No. 2015-15 , Interest – Imputation of Interest (“ASU 2015-15”), which further specifies the SEC Staff’s view on the presentation and subsequent measurement of debt issuance costs associated with line of credit arrangements. ASU 2015-03 and ASU 2015-15 will be applied on a retrospective basis. The adoption of ASU 2015-03 and ASU 2015-15 becomes effective for us on January 1, 2016, including interim periods within that reporting period. Early adoption is permitted. The adoption of ASU 2015-03 and ASU 2015-15 is not expected to have a material effect on our consolidated financial statements. Upon adoption of both accounting standards updates , debt issuance costs associa ted with non-recourse long-term debt will be reclassified in our consolidated balance sheets from other assets to non-recourse long-term debt, while debt issuance costs associated with line of credit arrangements will continue to be presented in other asse ts on our consolidated balance sheets .</t>
  </si>
  <si>
    <t>Net Investment in Notes Receivable</t>
  </si>
  <si>
    <t>Net Investment in Notes Receivable [Abstract]</t>
  </si>
  <si>
    <t>(3 ) Net Investment in Notes Receivable As of September 30, 2015 and December 31, 2014, we had net investment in notes receivable on non-accrual status of $ 9,544,175 and $2,899,078, respectively. As of September 30, 2015, our net investment in note receivable and accrued interest related to two affiliates of T é cnicas Maritimas Avanzadas , S.A. de C.V. (collectively, “TMA”) totaled $3,500,490 and $327,545, respectively, of which an aggregate of $287, 568 was over 90 days past due. TMA is in technical default due to its failure to cause all four platform supply vessels to be subject to a charter agreement and in payment default while available cash has been swept and applied to the senior tranche of the loan in accordance with the loan agreement since May 2015. Based upon the estimated fair value of the collateral securing the loan net the related estimated costs to sell, our Investment Manager believes that all contractual interest and outstanding princ ipal payments under the loan are collectible. As a result, we continue to account for our net investment in note receivable related to TMA on an accrual basis despite a portion of the outstanding balance being over 90 days past due. Subsequently, on Octobe r 30, 2015, TMA entered into five year charter agreements covering the remaining two previously unchartered vessels, commencing November 7, 2015. Net investment in notes receivable consisted of the following: September 30, 2015 December 31, 2014 Principal outstanding (1) $ 39,636,500 $ 65,959,899 Initial direct costs 2,650,954 3,397,823 Deferred fees (799,438) (923,855) Credit loss reserve (2) (23,849,371) (5,701,892) Net investment in notes receivable (3) $ 17,638,645 $ 62,731,975 (1) As of September 30, 2015, total principal outstanding related to our impaired loan of $31,788,011 was related to JAC (defined below). As of December 31, 2014, total principal outstanding related to our impaired loans was $8,600,970, of which $4,795,035 was related to VAS (defined below) and $3,805,935 was related to Western Drilling (defined below). (2) As of September 30, 2015, the credit loss reserve of $23,849,371 was related to JAC. As of December 31, 2014, the credit loss reserve was $5,701,892, of which $1,895,957 was related to VAS and $3,805,935 was related to Western Drilling. (3) As of September 30, 2015 and December 31, 2014, net investment in notes receivable related to our impaired loans was $9,544,175 and $2,899,078, respectively. On July 26, 2011, we made a secured term loan to Western Drilling Inc. and Western Landholdings, LLC (collectively , “Western Drilling”) in the amount of $9,465,000. The loan bore interest at 14% per year and was scheduled to mature on September 1, 2016. The loan was secured by, among other collateral, a first priority security interest in oil and gas drilling rigs and a mortgage on real property. Due to a change in market demand, the utilization of Western Drilling’s rigs declined, which led to Western Dr illing’s failure to meet its payment obligations. As a result, the loan was placed on a non-accrual status and a credit loss was recorded during the year ended December 31, 2013 based on the estimated value of the recoverable collateral. No finance income was recognized since the date the loan was considered impaired. During the year ended December 31, 2014, an additional credit loss reserve of $862,131 was recorded based on cash proceeds received from the sale of the collateral. As of December 31, 2014, we fully reserved the remaining balance of the loan of $3,805,935. On March 18, 2015, we entered into a settlement and mutual release with the estate of Western Drilling’s guarantor to settle our claims against the guarantor for $ 37,860 . On April 29, 2015, w e received the settlement amount and wrote off the fully reserved loan as of June 30, 2015 . During the year ended December 31, 2014, VAS Aero Services, LLC (“VAS”) experienced financial hardship resulting in its failure to make the final monthly payment under the secured term loan as well as the balloon payment due on the October 6, 2014 maturity date. As a result, our Investment Manager determined that we should record a credit loss reserve based on an estimated liquidation value of VAS’s inventory and a ccounts receivable. Accordingly, the loan was placed on non-accrual status and a credit loss reserve of $ 1,895,957 was recorded during the year ended December 31, 2014 based on our pro-rata share of the liquidation value of the collateral. The value of the collateral was based on a third-party appraisal using a sales comparison approach. As of December 31, 2014, the net carrying value of the loan was $ 2,899,078 . In March 2015, the 90-day standstill period provided for in the loan agreement ended without a v iable restructuring or refinancing plan agreed upon. In addition, the senior lender continued to charge VAS forbearance fees. Although discussions among the parties were still ongoing, these factors resulted in our Investment Manager making a determination to record an additional credit loss reserve of $ 1,087,993 during the three months ended March 31, 2015 to reflect a potential forced liquidation of the collateral. The forced liquidation value of the collateral was primarily based on a third-party apprais al using a sales comparison approach. On July 23, 2015, we sold all of our interest in the loan to GB Loan, LLC (“GB”) for $ 806,924 . As a result, we recorded an additional credit loss of $ 1,004,161 and wrote off the credit loss reserve and corresponding ba lance of the loan of $ 3,988,111 during the three months ended June 30, 2015. No gain or loss was recognized for the three months ended September 30, 2015 as a result of the sale. No finance income was recognized since the date the loan was considered impai red. Accordingly, no finance income was recognized for the three and nine months ended September 30, 2015. Finance income recognized on the loan prior to recording the credit loss reserve was $ 205,084 and $ 578,818 for the three and nine months ended Septem ber 30, 2014, respectively. On December 22, 2011, a joint venture owned 75% by us and 25% by ICON Leasing Fund Twelve, LLC (“Fund Twelve”), an entity also managed by our Investment Manager, made a $20,124,000 subordinated term loan to Jurong Aromatics Co rporation Pte. Ltd. (“JAC”). As of March 31, 2015, JAC was in technical default of the loan as a result of its failure to provide certain financial data to us. In addition, JAC realized lower than expected operating results caused in part by a temporary shutdown of its manufacturing facility du e to technical constraints that have since been resolved. As a result, JAC failed to make the expected payment that was due to us during the three months ended March 31, 2015. Although this delayed payment did no t trigger a payment default under the loan agreement, the interest rate payable by JAC under the loan increased from 12.5% to 15.5%. During the three months ended June 30, 2015, the expected tolling arrangement did not commence and JAC’s stakeho lders were unable to agree upon a restructuring plan. As a result, the manufacturing facility had not yet resumed operations and JAC continued to experience liquidity constraints. Accordingly, our Investment Manager determined that there was doubt regardin g our ultimate collectability of the loan. Our Investment Manager visited JAC’s facility and engaged in discussions with JAC’s other stakeholders to agree upon a restructuring plan. Based upon such discussions, which included a potential conversion of a po rtion of the loan to equity and/or a restructuring of the loan, our Investment Manager believed that we may potentially not be able to recover approximately $6,400,000 to $22,300,000 of the outstanding balance due from JAC as of June 30, 2015. During the t hree months ended June 30, 2015, we recognized a credit loss of $15,921,795, which our Investment Manager believed was the most likely outcome based upon the negotiations at the time. During the three months ended June 30, 2015, we placed the loan on non-a ccrual status and no finance income was recognized. During the three months ended September 30, 2015, JAC continued to be non-operational and therefore not able to service interest payments under the loan. Discussions between the senior lenders and certa in other stakeholders of JAC ended as the senior lenders did not agree to amendments to their credit facilities as part of the broader restructuring that was being contemplated. As a result, JAC entered receivership on September 28, 2015. At September 30, 2015, our Investment Manager reassessed the collectability of the loan by considering the following factors: ( i ) what a potential buyer may be willing to pay to acquire JAC based on a comparable enterprise value derived from EBITDA multiples and (ii) the average trading price of unsecured distressed debt in comparable industries. Our Investment Manager also considered the proposed plan of converting a portion of the loan to equity and/or restructuring the loan in the event that JAC’s stakeholders recommenc e discussions. Based upon such reassessment, our Investment Manager believes that we may potentially not be able to recover approximately $19,400,000 to $ 24,000,000 of the outstanding balance due from JAC as of September 30, 2015. During the three months ended September 30, 2015, we recognized a credit loss of $7,927,576, which our Investment Manager believes is the most likely outcome derived from its reassessment. An additional credit loss may be recorded in future periods based upon future developments of the receivership process or if our ultimate collectability of the loan results in less of a recovery from our current estimate . For the three months ended September 30, 2015 and 2014 , we recognized finance income of $0 and $883,210, respectively. For the nine months ended September 30, 2015 and 2014, we recognized finance income of $984,108 and $2,513,888, respectively. As of September 30, 2015 and December 31, 2014, our net investment in note receivable related to JAC was $ 9,544,175 and $31,976,805, r espectively. On January 30, 2015, Superior Tube Company, Inc. and Tubes Holdco Limited (collectively, “Superior”) satisfied their obligations in connection with a secured term loan scheduled to mature on September 10, 2017 by making a prepayment of $10,19 8,899 , comprised of all outstanding principal, accrued interest and a prep ayment fee of $296,96 0. As a result, we recognized additional finance income of $123,006 . On May 7, 2015, NARL Marketing Inc. and certain of its affiliates (collectively, “NARL”) ma de a partial prepayment on their secured term loan of $ 206,818 pursuant to the excess cash sweep provision of the loan agreement. On July 15, 2015, NARL made a voluntary partial prepayment on the loan of $ 1,574,215 , which included a prepayment fee of $ 67,5 00 . The prepayment fee was recognized as additional finance income. On August 6, 2015, NARL satisfied its obligations in full by making a prepayment of $ 1,079,963 pursuant to the excess cash sweep provision of the loan agreement, comprised of all outstandi ng principal and unpaid interest. On September 30, 2015, Cenveo Corporation (“ Cenveo ”) satisfied its obligations in connection with a secured term loan scheduled to mature on October 1, 2018 by making a prepayment of $ 5,675,625 , comprised of all outstanding principal, accrued interest and a prepayment fee of $ 108,000 . The prepayment fee was recognized as additional finance income. Credit loss allowance activities for the three months ended September 30, 2015 were as follows: Credit Loss Allowance Allowance for credit loss as of June 30, 2015 $ 15,921,795 Provisions 7,927,576 Write-offs, net of recoveries - Allowance for credit loss as of September 30, 2015 $ 23,849,371 Credit loss allowance activities for the three months ended September 30, 2014 were as follows: Credit Loss Allowance Allowance for credit loss as of June 30, 2014 $ 6,775,813 Provisions - Write-offs, net of recoveries (11,084) Allowance for credit loss as of September 30, 2014 $ 6,764,729 Credit loss allowance activities for the nine months ended September 30, 2015 were as follows: Credit Loss Allowance Allowance for credit loss as of December 31, 2014 $ 5,701,892 Provisions 25,903,665 Write-offs, net of recoveries (7,756,186) Allowance for credit loss as of September 30, 2015 $ 23,849,371 Credit loss allowance activities for the nine months ended September 30, 2014 were as follows: Credit Loss Allowance Allowance for credit loss as of December 31, 2013 $ 5,902,598 Provisions 873,215 Write-offs, net of recoveries (11,084) Allowance for credit loss as of September 30, 2014 $ 6,764,729</t>
  </si>
  <si>
    <t>Net Investment in Finance Leases</t>
  </si>
  <si>
    <t>Net Investment in Finance Leases [Abstract]</t>
  </si>
  <si>
    <t>(4 ) Net Investment in Finance Leases As of September 30, 2015 and December 31, 2014 , we had net investment in finance leases on non-accrual status of $ 103,166,915 and $118,005,785, respectively, and no net investment in finance leases that was past due 90 days or more and still accruing. Net investment in finance leases consisted of the following: September 30, 2015 December 31, 2014 Minimum rents receivable (1) $ 159,173,521 $ 167,319,170 Initial direct costs 978,886 1,262,792 Unearned income (31,445,660) (37,929,691) 128,706,747 130,652,271 Credit loss reserve (2) (25,539,832) (12,646,486) Net investment in finance leases $ 103,166,915 $ 118,005,785 (1) As of September 30, 2015 and December 31, 2014, the total minimum rents receivable related to our impaired finance leases of $82,404,451 and $84,400,600, respectively, was related to the Amazing and the Fantastic (discussed below). (2) As of September 30, 2015 and December 31, 2014, the credit loss reserve of $25,539,832 and $12,646,486, respectively, was related to the Amazing and the Fantastic. On September 29, 2010, we purchased two supramax bulk carrier vessels, the Amazing and the Fantastic, from wholly-owned subsidiaries of Geden Holdings Ltd. (“ Geden ”) for an aggregate purchase price of $67,000,000. Simultaneously, the vessels were bareboat chartered to the Geden subsidiaries for a period of seven years. The purchase price for the vessels was funded by $23,450,000 in cash and $43,550,000 in non-recou rse long-term debt. On June 21, 2011, we purchased a crude oil tanker, the Center. The tanker was acquired for $16,000,000 in cash, $44,000,000 of financing through non-recourse long-term debt and $9,000,000 of financing through a subordinated, non-inter est-bearing seller’s credit. The tanker was simultaneously bareboat chartered to Center Navigation Ltd., a wholly-owned subsidiary of Geden , for a period of five years. As a result of the depressed shipping market and historically low time charter rates, the subsidiaries of Geden had only partially satisfied their lease payment obligations related to the three vessels and as a result, the leases were placed on a non-accrual status during the three months ended June 30, 2013. Since then, our Investment Man ager and Geden have negotiated amendments to the leases, which, among other things, include restructuring the payment terms. Although the amendments have not yet been executed by the parties, Geden made lease payments to us in accordance with the proposed restructured terms during the year ended December 31, 2014. Subsequent to December 31, 2014, Geden has only been making partial lease payments based upon the proposed restructured terms on the Amazing and the Fantastic due to the continued decline in chart er rates associated with supramax bulk carrier vessels. As a result, our Investment Manager believes that Geden may be unable to fully satisfy its remaining lease payment obligations and fulfill its purchase obligations at lease expiration on September 30, 2017 relating to the Amazing and the Fantastic. Based upon this assessment, we recorded a credit loss reserve of $12,646,486 as of December 31, 2014 based on the expected undiscounted cash flows comprised of the estimated lease payments to be collected fr om Geden over the remaining terms of the leases and the expected fair value of the vessels at lease expiration should the purchase obligations not be satisfied. Critical assumptions used in the analysis included a 2.5-year moving average of inflation-adjus ted vessel values and charter rates . Subsequent ly , on a quarterly basis, we update our analysis of the remaining expected undiscounted cash flows by updating the moving average of inflation-adjusted vessel values and charter rates for a period that represe nts the remaining lease term s. We also consider the actual lease payments received for the Amazing and the Fantastic for each reporting period. During the three months ended September 30, 2015, based on recent discussions with Geden , our Investment Manage r determined that there is doubt regarding Geden’s ability to subsidize operating expenses associated with the vessels and to otherwise operate the vessels through the end of the lease term in September 2017 . As a result, during the three months ended Sept ember 30, 2015 , we considered the current fair market value of the vessels in addition to updating the quarterly undiscounted cash flows to account for the possibility that we may take the vessels back from Geden prior to lease expiration. Utilizing a weig hted average probability approach on the quarterly undiscounted cash flows and the current fair market values, we estimated and recorded an additional credit loss of $ 10,885,604 for the three months ended September 30, 2015. For the nine months ended September 30, 2015 , we recorded an aggregate credit loss of $ 12,893,346. While our Investment Manager believes that vessel values and charter rates are at historical lows, to the extent they continue to decline in the future, an additional credit loss rese rve may be recorded. We accounted for the leases on a non-accrual basis and finance income was recognized on a cash basis through December 31 , 2014 when the leases were considered impaired. Subsequently, as collectability of remaining lease payment obligat ions is in doubt, finance income will only be recognized to the extent cash receipts are in excess of all contractual lease payments due. For the three months ended September 30, 2015 and 2014, we recognized finance income of $0 and $514,744, respectively, related to the Amazing and the Fantastic. For the nine months ended September 30, 2015 and 2014, we recognized finance income of $0 and $1,527,982, respectively, related to the Amazing and the Fantastic. As of September 30, 2015 and December 31, 2014, our net investment in finance leases totaling $ 35,075,391 and $49,964,886, respectively, was related to the Amazing and the Fantastic. With respect to the Center, our Investment Manager has assessed the collectability of the lease payments due from Geden ove r the remaining term of the lease as well as Geden’s ability to satisfy its purchase obligation at lease expiration and concluded that no credit loss reserve was required as of September 30, 2015 and December 31, 2014 due to the current fixed employment of the vessel and prevailing market conditions. As part of this assessment, our Investment Manager considered charter rates for crude oil tankers, which have increased from prior periods, and the expected fair value of the vessel at lease expiration should t he purchase obligation not be satisfied. We continue to account for the lease on a non-accrual basis and finance income is recognized on a cash basis. For the three months ended September 30 , 2015 and 2014, we recognized finance income of $2,593,701 and $6 61,342, respectively, related to the Center. For the nine months ended September 30, 2015 and 2014, we recognized finance income of $6,200,124 and $1,963,476, respectively, related to the Center. As of September 30, 2015 and December 31, 2014, our net inve stment in finance leases totaling $68,091,524 and $68,040,899, respectively, was related to the Center.</t>
  </si>
  <si>
    <t>Leased Equipment at Cost</t>
  </si>
  <si>
    <t>Leased Equipment at Cost [Abstract]</t>
  </si>
  <si>
    <t>(5 ) Leased Equipment at Cost Leased equipment at cost consisted of the following: September 30, 2015 December 31, 2014 Packaging equipment $ 6,535,061 $ 6,535,061 Motor coaches - 9,384,683 Marine - crude oil tankers 147,900,706 147,900,706 Leased equipment at cost 154,435,767 163,820,450 Less: accumulated depreciation 43,358,302 41,069,511 Leased equipment at cost, less accumulated depreciation $ 111,077,465 $ 122,750,939 Depreciation expense was $ 2,455,913 and $ 2,615,854 for the three months ended September 30, 2015 and 2014 , respectively. Depreciation expense was $ 7,663,788 and $ 9,072,339 for the nine months ended September 30, 2015 and 2014 , respectively. In August 2015, upon expiration of the leases with CAM Leasing, LLC (“CAM Leasing”), we sold 23 motor coach buses to a third-party purchaser for an aggregate price of $4,025,000. No significant gain or loss was recorded as a result of these sales . Pursuant to the lease agreement, CAM Leasing was required to pay a remarketing fee totaling $477,362 upon termination of the leases and the return of the motor coach buses, which was recognized as additional rental income on our consol idated statements of operations.</t>
  </si>
  <si>
    <t>Investments in Joint Ventures</t>
  </si>
  <si>
    <t>Investments in Joint Ventures [Abstract]</t>
  </si>
  <si>
    <t>(6 ) Investment in Joint Ventures A joint venture owned 38% by us, 58% by ICON ECI Fund Fifteen, L.P. (“Fund Fifteen”) and 4% by ICON ECI Partners L.P. (“ECI Partners”) , each an entity also managed by our Investment Manager, owned onshore oil field services equipment that was previously on lease to Go Frac , LLC (“Go Frac ”). During the fourth quarter of 2014, declining energy prices negatively impacted Go Frac’s financial performance resulting in its failure to satisfy its lease pa yment obligations to the joint venture in February 2015. In early February 2015, our Investment Manager was informed that Go Frac was ceasing its operations. During the fourth quarter of 2014, the joint venture recognized an impairment charge of $4,026,0 9 0 based on a third-party appraised fair market value of the leased equipment as of December 31, 2014. The fair market value provided by the independent appraiser was derived based on a combination of the cost approach an d the sales comparison approach. Dur ing the three months ended March 31, 2015, the equipment met the criteria to be classified as assets held for sale and the joint venture recognized an additional impairment charge to write down the equipment to its estimat ed fair value less cost to sell. W e were not allocated any impairment loss during the three months ended March 31, 2015 as our investment in the joint venture was reduced t o zero as of December 31, 2014. On May 14, 2015, the equipment was sold at an auction for $5, 542,000. After deducting selling costs of $53 8,786 , the joint venture recognized a gain on sale of assets of $983, 474 . In addition, as a result of Go Frac’s default on the lease and the joint venture ’ s repossession and ultimate sale of the equipment, the joint venture recognized a dditional rental income of $2,63 8 , 85 0, primarily due to the extinguishment of the joint venture ’ s obligation to return a security deposit to Go Frac pursuant to the terms of the lease. Income generated by the joint venture for the three months ended June 30, 2015, which was primarily a result of the gain on sale of assets and additional rental income, was not al located to us as such income did not exc eed the net losses previously not recognized by us. However, we recognized income of $269,965 during the three months ended June 30, 2015, which represents our share of the net proceeds received by the joint venture from its sale of the equipment after rep ayment of the non-recourse long-term debt related to such equipment. On July 10 , 2015, a joint venture owned 40% by us, 5 0% by Fund F ifteen and 10% by ICON ECI Fund Sixteen (“Fund Sixteen”), an entity also managed by our Investment Manager, purchased auxi liary support equipment and robots used in the production of certain automobiles for $9,934,118, which were simultaneously leased to Challenge Mfg. Company, LLC and certain of its affiliates (collectively, “Challenge”) for 60 months. Our contribution to th e joint venture was $ 3,993,515 .</t>
  </si>
  <si>
    <t>Non-Recourse Long-Term Debt</t>
  </si>
  <si>
    <t>Non-Recourse Long-Term Debt [Abstract]</t>
  </si>
  <si>
    <t>(7 ) Non-Recourse Long-Term Debt As of September 30, 2015 and December 31, 2014 , we had non-recourse long-term debt obligations of $ 126,542,627 and $ 152,903,523 , respectively. As of September 30, 2015 , our non-recourse long-term debt obligations had maturity dates ranging from June 21, 2016 to March 29, 2021 , and interest rates ranging from 4.134% to 12% per year, some of which a re fixed after giving effect to our interest rate swap agreements. All of our non-recourse long-term debt obligations consist of notes payable in which the lender has a security interest in the underlying assets. If the borrower were to default on the underlying lease or loan, resulting in our default on the non-recourse long-t erm debt, the assets could be foreclosed upon and the proceeds would be remitted to the lender in extinguishment of that debt. As of September 30, 2015 and December 31, 2014, the total carrying value of assets subject to non-recourse long - term debt was $ 21 1,439,053 and $ 239,452,768, respectively , of which $ 103,166,915 and $118 ,005,785, respectively, was related to non-performi ng assets associated with Geden . We , thr ough certain subsidiaries of our joint venture with Fund Twelve, borrowed $128,000,000 (the “Senior Debt”) in connection with the acquisition of two aframax tankers and two very large crude carriers (“VLCCs”) on bareboat charter to AET Inc. Limited (“AET”) (collectively , the “AET Vessels”). The joint venture also borrowed $22,000,000 of subordina ted non-recourse long-term debt from an unaffiliated third party (the “Sub Debt”). On April 20, 2012, the joint venture associated with the AET Vessels was notified of an event of default on the Senior Debt. Due to a change in the fair value of the AET V essels, a provision in the Senior Debt loan agreement restrict ed our ability to utilize cash generated by the charter s of the AET Vessels as of January 12, 2012 for purposes oth er than paying the Senior Debt. Charter payments in excess of the Senior Debt l oan service were held in reserve by the Senior Debt lender until such time as the restriction was cured. Once cured, the reserves were to be released to us. While this restriction was in place, we were prevented from applying the charter proceeds to the Su b Debt . On March 31, 2014, we satisfied the Senior Debt obligations in connection with the two aframax tankers, the Eagle Otome and the Eagle Subaru, by making a final payment of $5,679,970. This satisfaction cured any default related to these vessels a ssociated with the Senior Debt. On April 14, and May 21, 2014, the Eagle Otome and the Eagle Subaru were sold and the proceeds were used to partially pay down the outstanding principal and interest related to the Sub Debt. During the three months ended March 31, 2015, the covenant breach that resulted in the restriction on our ability to utilize cash generated by the charters for purposes other than paying the Senior Debt was cured due to an increase in the fair value of the two VLCCs, the Eagle V ermont and the Eagle Virginia. On March 31, July 1, and September 29, 2015, proceeds from rental income receipts that were previously restricted were used to partially pay down outstanding principal and interest in an aggregate amount of $5,632,821, $1,430 ,000 and $1,500,000, respectively, related to the Sub Debt. As of September 30, 2015 and December 31, 2014, the Sub Debt balance was $3,430,479 and $11,319,371, respectively. At September 30, 2015 and December 31, 2014, $ 1,000,000 and $ 5,417,126, respectively, was included in restricted cash. The restricted cash amount as of September 30, 2015 represents the minimum cash requirement under the Senior Debt loan agreement. During the quarter ended September 30, 2015, we cured our technical default under the Senior Debt loan agreement . We are currently in compliance with all covenants related to the non-recourse long-term debt associated with the Eagle Vermont and the Eagle Virginia. We restructured the non-recourse long-term debt associated with the Amazing and the Fantastic on March 31, 2014 to amend the repayment stream and financial covenants. The interest rates and maturity dates remained the same for the loans. Beginning Septembe r 29, 2014, the interest rate was floating at the London Interbank Offered Rate (“LIBOR”) plus 3.85% as part of the original agreement. During 2015, due to a change in the fair market value of t he Amazing and the Fantastic, we were in non-compliance with a financial covenant. On July 8, 2015, we amended the non-recourse long-term debt agreement associated with the Amazing and the Fantastic to provide an additional guarantee of up to $2.5 million for each vessel to cover any debt balance shortfall and to rev ise certain financial covenants. We are currently in compliance with all covenants related to the non-recourse long-term debt associated with the Amazing and the Fantastic. We restructured the non-recourse long-term debt associated with the Center on March 19, 2014 to amend the repayment stream and financial covenants. The interest rate and maturity date remained the same for the loan . On June 22, and September 21, 2015, we made partial prepayment s on the non-recourse long-term d ebt associated with th e Center of $1,400,000 and $2,570,000 , respectively. O n September 30, 2015 , a s a resul t of the prepayment by Cenveo , we satisfied our non-recourse long-term debt obligations with NXT Capital, LLC (“NXT”) that was secured by our interest in the secured ter m loan to and collateral from Cenveo by making a pre payment of $ 3,455,535 . As of September 30, 2015, we were in compliance with all covenants related to our non-recourse long-term debt</t>
  </si>
  <si>
    <t>Revolving Line of Credit, Recourse</t>
  </si>
  <si>
    <t>Revolving Line of Credit, Recourse [Abstract]</t>
  </si>
  <si>
    <t>Revolving Line Of Credit, Recourse [Text Block]</t>
  </si>
  <si>
    <t>(8 ) Revolving Line of Credit, Recourse On March 31, 2015, we extended our revolving line of credit (the “Facility”) with California Bank &amp; Trust (“CB&amp;T”) through May 30, 2017 and the amount available under the Facility was revised to $12,500,000. As part of such amendment, we paid debt financing costs of $47,500. The Facility is secured by all of our assets not su bject to a first priority lien. Amounts available under the Facility are subject to a borrowing base that is determined, subject to certain limitations, by the present value of the future receivables under certain loans and lease agreements in which we have a beneficial interest. 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 e obligated to pay an annualized 0.5% fee on unused commitments unde r the Facility. At September 30, 2015 , there were no obligations outstanding under the Facility and we were in compliance with all covenants related to the Facility. At September 30, 2015 , we had $5, 13 3,287 available under the Facility pursuant to the borrowing base.</t>
  </si>
  <si>
    <t>Transactions with Related Parties</t>
  </si>
  <si>
    <t>Transactions with Related Parties [Abstract]</t>
  </si>
  <si>
    <t>(9 ) Transactions with Related Parties We paid distributions to our General Partner of $ 52,275 and $ 156,825 for the three and nine months ended September 30, 2015 , respectively. We paid distributions to our General Partner of $ 52,275 and $ 156,827 for the three and nine months ended September 30, 2014 , respectively. Additionally, our General Partner’s interest in the net loss attributable to us was $ 141,618 and $ 255,825 for the three and nine months ended September 30, 2015 , respectively. Our General Partner’s interest in the net income attributable to us was $ 29,355 and $ 76,227 for the three and nine months ended September 30, 2014 , re spectively. Fees and other expenses incurred by us to our General Partner or its affiliates were as follows: Three Months Ended September 30, Nine Months Ended September 30, Entity Capacity Description 2015 2014 2015 2014 ICON Capital, LLC Investment Manager Acquisition fees (1) $ 99,341 $ 289,694 $ 99,341 $ 847,917 ICON Capital, LLC Investment Manager Management fees (2) 651,036 510,038 1,708,909 1,933,715 ICON Capital, LLC Investment Administrative Manager expense reimbursements (2) 316,697 396,443 1,020,095 1,208,753 $ 1,067,074 $ 1,196,175 $ 2,828,345 $ 3,990,385 (1) Amount capitalized and amortized to operations. (2) Amount charged directly to operations. At September 30, 2015 and December 31, 2014, we had a net payable of $ 344,764 and $ 826,285 , respectively, due to our General Partner and affiliates. At September 30, 2015, the payable was primarily related to administrative expense reimbursements and management fees due to our Investment Manager. At December 31, 2014, the payable was primarily related to professional fees paid by our Investment Manager on our behalf as well as administrative expense reimbursements and management fees due to our Investment Manager. In addition, included in the December 31, 2014 balance was an aggregate payable of $142,500 due to Fund Twelve by our consolidated joint venture, which is 25% owned by Fund Twelve. During the three months ended September 30, 2015, this payable was settled by converting it into an additional contribution to the joint venture. Our and Fund Twelve’s proportionate ownership in the joint venture did not change as a result of this conversion. At September 30, 2015 and December 31, 2014 , we had a note receivable from a joint venture of $2,622,196 and $2,609,209, respectivel y, and accrued interest of $29, 3 5 4 and $30,332, respectively. The accrued interest is included in other assets on our consolidated balance sheets. For the three and nine months ended September 30, 2015 , interest income relating to the note receivable from the joint venture of $104,008 and $307,728, respectively, was recognized and included in fi nance income on our consolidated statements of operations. For the three and nine months ended September 30, 2014 , interest income relating to the note receivable from the joint venture of $103,150 and $304,656, respectively, was recognized and included in finance income on our consolidated statements of operations .</t>
  </si>
  <si>
    <t>Derivative Financial Instruments</t>
  </si>
  <si>
    <t>Derivative Financial Instruments [Abstract]</t>
  </si>
  <si>
    <t xml:space="preserve">(10 )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 y not meet the established criteria to be designated as qualifying accounting hedges, even though we believe that these are effective economic hedges. We recognize all derivative financial instruments as either assets or liabilities on our consolidated ba lance sheets and measure those instruments at fair value. Changes in the fair value of such instruments are recognized immediately in earnings unless certain criteria are met. These criteria demonstrate that the derivative is expected to be highly effectiv e at offsetting changes in the fair value or expected cash flows of the underlying exposure at both the inception of the hedging relationship and on an ongoing basis and include an evaluation of the counterparty risk and the impact, if any, on the effectiv eness of the derivative. If these criteria are met, which we must document and assess at inception and on an ongoing basis, we recognize the changes in fair value of such instruments in accumulated other comprehensive income (loss), a component of equity o n our consolidated balance sheets. Changes in the fair value of the ineffective portion of all derivatives are recognized immediately in earnings. U.S. GAAP and relevant International Swaps and Derivatives Association, Inc. agreements permit a reporting e ntity that is a party to a master netting agreement to offset fair value amounts recognized for derivative instruments that have been offset under the same master netting agreement. We elected to present the fair value of derivative contracts on a gross ba 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 ments over the life of the agreement without exchange of the underlying notional amount. Counterparty Risk We manage exposure to possible defaults on derivative financial instruments by monitoring the concentration of risk that we have with any individua 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September 30, 2015 and December 31, 2014 , the termination value would be $5 ,446,281 and $5,661,617 , respectively. Non-designated Derivatives As of September 30, 2015 and December 31, 2014 , we had three interest rate swaps with DVB Bank SE that are not designated and not qualifying as cash flow hedges with an ag gregate notional amount of $100 ,105,000 and $109,210,000, respectively. These interest rate swaps are not speculative and are used to meet our objectives in using interest rate derivatives to add stability to interest expense and to manage our exposure to interest rate movements . Additionally, we held warrants for purposes other than hedging. On July 21, 2014, we exercised all of such warrants for cash consideration. All changes in the fair value of the interest rate swaps not designated as hedges are, and the warrants we re , recorded directly in earnings, which is included in loss (gain) on derivative financial instruments. The table below presents the fair value of our derivative financial instruments as well as their classification within our consolidated balance sheets as of September 30, 2015 and December 31, 2014 : Liability Derivatives September 30, 2015 December 31, 2014 Balance Sheet Location Fair Value Fair Value Derivatives not designated as hedging instruments: Interest rate swaps Derivative financial instruments $ 5,151,159 $ 5,379,474 Our derivative financial instruments not designated as hedging instruments generated a loss (gain) on derivative financial instruments on our consolidated statements of operations for the three months ended September 30, 2015 and 2014 of $ 1,109,113 and ($ 140,417 ), respectively. The loss recorded for the three months ended September 30, 2015 was related to interest rate swap contracts. The gain recorded for the three months ended September 30, 2014 was comprised o f gains of $ 183,543 relating to interest rate swap contracts and losses of $43, 1 2 6 relating to warrants. Our derivative financial instruments not designated as hedging instruments generated a loss on derivative financial instruments on our consolidated sta tements of operations for the nine months ended September 30, 2015 and 2014 of $ 1,914,139 and $ 1,427,927 , respectively. The loss recorded for the nine months ended September 30, 2015 was related to interest rate swa p contracts. The loss recorded for the nine months ended September 30, 2014 was comprised of losses of $1,381,610 relating to interest rate swap contracts and $46,317 relating to warrants. These amounts were recorded as a component of loss (gain) on deri vative financial instruments on our consolidated statements of operations. </t>
  </si>
  <si>
    <t>Fair Value Measurements</t>
  </si>
  <si>
    <t>Fair Value Measurements [Abstract]</t>
  </si>
  <si>
    <t>(11)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Liabilities Measured on a Recurring Basis Financial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liabilities being measured and their placement within the fair value hierarchy. The following table summa rizes the valuation of our financial liabilities measured at fair value on a recurring basis as of September 30, 2015 : Level 1 Level 2 Level 3 Total Liabilities: Interest rate swaps $ - $ 5,151,159 $ - $ 5,151,159 The following table summarizes the valuati on of our financial liabilities measured at fair value on a recurring basis as of December 31, 2014 : Level 1 Level 2 Level 3 Total Liabilities: Interest rate swaps $ - $ 5,379,474 $ - $ 5,379,474 Our derivative financial instruments, including interest rate swaps, are valued using models based on readily observable market parameters for all substantial terms of our derivative financial instruments and are classified within Level 2. In accordance with U.S. GAAP , we use market prices and pricing models for fair value measurements of our derivative financial instruments. Interest Rate Swaps We utilize a model that incorporates common market pricing methods as well as underlying characteristics of t he particular swap contract . Interest rate swaps are modeled by incorporating such inputs as the term to maturity, LIBOR swap curves, Overnight Index Swap curves and the payment rate on the fixed portion of the interest rate swap. Such inputs are classifie d within Level 2. Thereafte r, we compare third party quotations received to our own estimate of fair value to evaluate for reasonableness. The fair value of the interest rate swaps was recorded in derivative financial instruments within our consolidated ba lance sheets.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but not limite d to, discounted cash flow models and the use of comparable transactions. The valuation of our financial assets, such as notes receivable or finance leases, is included below only when fair value has been measured and recorded based on the fair value of th e underlying collateral. The following table summarizes the valuation of our material financial assets measured at fair value on a nonrecurring basis, which is presented as of the date the credit loss was recorded, while the carrying value of the assets is presented as of September 30, 2015 : Credit loss for the Carrying Value at Fair Value at Impairment Date Nine Months Ended September 30, 2015 Level 1 Level 2 Level 3 September 30, 2015 Net investment in note receivable $ - $ - $ - $ 806,924 $ 2,092,154 Our collateral dependent note receivable related to VAS was valued using inputs that are generally unobservable and are supported by little or no market data and are classified within Level 3. For the credit loss of $1,087,993 recorded during the three months ended March 31, 2015, the collateral dependent note receivable related to VAS was valued based primarily on the liquidation value of the collateral provided by an independent third-party appraiser. In July 2015, we sold all of our interest in the note receivable to a third party (see Note 3). For the credit loss of $1,004,161 recorded during the three months ended June 30, 2015, our note receivable related to VAS was valued based upon the agreed sales price of our interest in the note receivable with a third party. Assets and Liabilities for which Fair Value is Disclosed Certain of our financial assets and liabilities, which include fixed-rate notes receivable, fixed-rate non-recourse long-term debt, and seller’s credit included in accrued expenses and other liabilities on our consolidated balance sheets, in which fair value is required to be disclosed, were valued using inputs that are generally unobservable and supported by little or no market data and are therefore classified within Level 3. Under U.S. GAAP , we use projected cash flows for fair value measurements of these financial assets and liabilities. Fair value information with respect to certain of our other assets and liabilities is not separately provided since ( i ) U.S. GAAP does not require fair val ue disclosures of lease arrangements and (ii) the carrying value of financial assets and liabilities, other than lease-related investments,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 cent comparables. The estimated fair value of our fixed-rate non-recourse long-term debt and the seller’s credit was based on the discounted value of future cash flows related to the debt and seller’s credit based on a discount rate derived from the margin at inception, adjusted for material changes in risk, plus the applicable fixed rate based on the current interest rate curve. The fair value of the principal outstanding on fixed-rate notes receivable was derived using discount rates ranging between 9.64 % and 26.56 % as of September 30, 2015. The fair value of the principal outstanding on fixed-rate non-recourse long-term debt and the seller’s credit was derived using discount rates ranging between 3.88% and 10.11% as of September 30, 2015. September 30, 2015 Fair Value Carrying Value (Level 3) Principal outstanding on fixed-rate notes receivable $ 20,014,860 $ 15,447,027 Principal outstanding on fixed-rate non-recourse long-term debt $ 3,430,479 $ 3,360,757 Seller's credit $ 8,650,721 $ 8,746,787</t>
  </si>
  <si>
    <t>Commitments and Contingencies</t>
  </si>
  <si>
    <t>Commitments and Contingencies [Abstract]</t>
  </si>
  <si>
    <t>Commitments and Contingencies Disclosure [Text Block]</t>
  </si>
  <si>
    <t xml:space="preserve">(12 ) Commitments and Contingencies At the time we acquire or divest of our interest in Capital Assets , we may, under very limited circumstances, agree to indemnify the seller or buyer for speci fic contingent liabilities. Our General Partner believes that any liability of ours that may arise as a result of any such indemnification obligations will not have a material adverse effect on our consolidated fi nancial condition or results of operations taken as a whole . In connectio n with certain debt obligations , we are required to maintain restricted cash balances with certain banks. At September 30, 2015 , we had restricted cash of $ 3,150,000 . </t>
  </si>
  <si>
    <t>Subsequent Event</t>
  </si>
  <si>
    <t>Subsequent Event [Abstract]</t>
  </si>
  <si>
    <t>Subsequent Events [Text Block]</t>
  </si>
  <si>
    <t xml:space="preserve">(13 ) Subsequent Event s On October 22, 2015, we amended our leases with Coveris Flexibles US LLC (f/k/a Exopack , LLC) (“ Coveris ”) to extend the term for 36 months , effective November 1, 2015, after such leases were automatically extended for six months on the Jul y and September 2015 expiration dates. On October 27, 2015, a joint venture owned 15 % by us amended the lease with Blackhawk Mining, LLC (“Blackhawk”) to waive Blackhawk’s breach of a financial covenant during the nine months ended Se ptember 30, 2015 and to obtain a partial prepayment of $3,502,514, which included an amendment fee of $75,000. In addition, corresponding amendments were made to certain payment and repurchase provisions of the lease to account for the partial prepaymen t. </t>
  </si>
  <si>
    <t>Summary of Significant Accounting Policies (Policies)</t>
  </si>
  <si>
    <t>Credit Quality of Notes Receivable</t>
  </si>
  <si>
    <t>Credit Quality of Notes Receivable and Finance Leases and Credit Loss Reserve Our Investment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 n-financial covenants, (iii) monitoring a borrower’s payment history and public credit rating, if available, and (iv) assessing our exposure based on the current investment mix. As part of the monitoring process, our Investment Manager may physically inspe 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 ng internal risk ratings to each of our financing receivables. Rather, each financing receivable is analyzed quarterly and categorized as either performing or non-performing based on certain factors including, but not limited to, financial results, satisfy ing scheduled payments and compliance with financial covenants. A financing receivable is usually categorized as non-performing only when a borrower experiences financial difficulties and has failed to make scheduled payments. Our Investment Manager then a 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in a non-accrual status when payments are more than 90 days past due. Additionally, our Investment Manager periodically reviews the creditworthine ss of companies with payments outstanding less than 90 days and based upon our Investment Manager’s judgment, these accounts may be placed in a non-accrual status. In accordance with the cost recovery method, payments received on non-accrual financing rec eivables are applied to principal if there is doubt regarding the ultimate collectability of principal. If collection of the principal of non-accrual financing receivables is not in doubt, interest income is recognized on a cash basis. Financing receivable s in non-accrual status may not be restored to accrual status until all delinquent payments have been received, and we believe recovery of the remaining unpaid receivable is probable. When our Investment Manager deems it is probable that we will not be a ble to collect all contractual principal and interest on a non-performing financing receivable, we perform an analysis to determine if a credit loss reserve is necessary. This analysis considers the estimated cash flows from the financing receivable, and/o 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 e balance of the financing receivable.</t>
  </si>
  <si>
    <t>Basis of Presentation and Consolidation</t>
  </si>
  <si>
    <t>Basis of Presentation and Consolidation Our accompanying conso 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 eneral P artner , all adjustments, which are of a normal recurring n ature, considered necessary for a fair pr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t>
  </si>
  <si>
    <t>Restricted Cash Policy</t>
  </si>
  <si>
    <t>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5 and 2014, the predominant cash outflows from restricted cash were related to the release of previously restricted cash to pay down certain non-recourse long-term debt. The restricted c ash was related to rental income receipts associated with our leasing operations and such receipts were previously restricted pursuant to a provision in the senior non-recourse long-term debt agreement. As a result, changes in restricted cash were classifi ed within net cash provided by operating activities for both periods.</t>
  </si>
  <si>
    <t>New Accounting Pronouncements Policy [Policy Text Block]</t>
  </si>
  <si>
    <t>Recent Accounting Pronouncements In May 2014, the Financial Accounting Standards Board (“FASB”) issued Accounting Standards Update (“ ASU ”)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 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 fective for us on our fiscal year ending December 31, 2016, and all subsequent annual and interim periods. Early adoption is permitted. The adoption of ASU 2014-15 is not expected to have a material effect on our consolidated financial statements. In Janu ary 2015, FASB issued ASU No. 2015-01, Income Statement – Extraordinary and Unusual Items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 umption that a general partner should consolidate a limited partnership, and affects the consolidation analysis by reducing the frequency of application of related party guidance and excluding certain fees in the primary beneficiary determination. The adop tion of ASU 2015-02 becomes effective for us on January 1, 2016, including interim periods within that reporting period. Early adoption is permitted. The adoption of ASU 2015-02 is not expected to have a material effect on our consolidated financial statem ents. In April 2015, FASB issued ASU No. 2015-03, Interest – Imputation of Interest (“ASU 2015-03”), which requires debt issuance costs related to a recognized debt liability to be presented in the balance sheet as a direct deduction from the carrying amo unt of such debt liability, consistent with debt discounts. In August 2015, FASB issued ASU No. 2015-15 , Interest – Imputation of Interest (“ASU 2015-15”), which further specifies the SEC Staff’s view on the presentation and subsequent measurement of debt issuance costs associated with line of credit arrangements. ASU 2015-03 and ASU 2015-15 will be applied on a retrospective basis. The adoption of ASU 2015-03 and ASU 2015-15 becomes effective for us on January 1, 2016, including interim periods within that reporting period. Early adoption is permitted. The adoption of ASU 2015-03 and ASU 2015-15 is not expected to have a material effect on our consolidated financial statements. Upon adoption of both accounting standards updates , debt issuance costs associa ted with non-recourse long-term debt will be reclassified in our consolidated balance sheets from other assets to non-recourse long-term debt, while debt issuance costs associated with line of credit arrangements will continue to be presented in other asse ts on our consolidated balance sheets .</t>
  </si>
  <si>
    <t>Net Investment in Notes Receivable (Tables)</t>
  </si>
  <si>
    <t>Net Investments in Notes Receivable</t>
  </si>
  <si>
    <t>Net investment in notes receivable consisted of the following: September 30, 2015 December 31, 2014 Principal outstanding (1) $ 39,636,500 $ 65,959,899 Initial direct costs 2,650,954 3,397,823 Deferred fees (799,438) (923,855) Credit loss reserve (2) (23,849,371) (5,701,892) Net investment in notes receivable (3) $ 17,638,645 $ 62,731,975 (1) As of September 30, 2015, total principal outstanding related to our impaired loan of $31,788,011 was related to JAC (defined below). As of December 31, 2014, total principal outstanding related to our impaired loans was $8,600,970, of which $4,795,035 was related to VAS (defined below) and $3,805,935 was related to Western Drilling (defined below). (2) As of September 30, 2015, the credit loss reserve of $23,849,371 was related to JAC. As of December 31, 2014, the credit loss reserve was $5,701,892, of which $1,895,957 was related to VAS and $3,805,935 was related to Western Drilling. (3) As of September 30, 2015 and December 31, 2014, net investment in notes receivable related to our impaired loans was $9,544,175 and $2,899,078, respectively.</t>
  </si>
  <si>
    <t>Allowance For Credit Losses On Financing Receivables [Table Text Block]</t>
  </si>
  <si>
    <t>Credit loss allowance activities for the three months ended September 30, 2015 were as follows: Credit Loss Allowance Allowance for credit loss as of June 30, 2015 $ 15,921,795 Provisions 7,927,576 Write-offs, net of recoveries - Allowance for credit loss as of September 30, 2015 $ 23,849,371 Credit loss allowance activities for the three months ended September 30, 2014 were as follows: Credit Loss Allowance Allowance for credit loss as of June 30, 2014 $ 6,775,813 Provisions - Write-offs, net of recoveries (11,084) Allowance for credit loss as of September 30, 2014 $ 6,764,729 Credit loss allowance activities for the nine months ended September 30, 2015 were as follows: Credit Loss Allowance Allowance for credit loss as of December 31, 2014 $ 5,701,892 Provisions 25,903,665 Write-offs, net of recoveries (7,756,186) Allowance for credit loss as of September 30, 2015 $ 23,849,371 Credit loss allowance activities for the nine months ended September 30, 2014 were as follows: Credit Loss Allowance Allowance for credit loss as of December 31, 2013 $ 5,902,598 Provisions 873,215 Write-offs, net of recoveries (11,084) Allowance for credit loss as of September 30, 2014 $ 6,764,729</t>
  </si>
  <si>
    <t>Net Investment in Finance Leases (Tables)</t>
  </si>
  <si>
    <t>Net investment in finance leases consisted of the following: September 30, 2015 December 31, 2014 Minimum rents receivable (1) $ 159,173,521 $ 167,319,170 Initial direct costs 978,886 1,262,792 Unearned income (31,445,660) (37,929,691) 128,706,747 130,652,271 Credit loss reserve (2) (25,539,832) (12,646,486) Net investment in finance leases $ 103,166,915 $ 118,005,785 (1) As of September 30, 2015 and December 31, 2014, the total minimum rents receivable related to our impaired finance leases of $82,404,451 and $84,400,600, respectively, was related to the Amazing and the Fantastic (discussed below). (2) As of September 30, 2015 and December 31, 2014, the credit loss reserve of $25,539,832 and $12,646,486, respectively, was related to the Amazing and the Fantastic.</t>
  </si>
  <si>
    <t>Leased Equipment at Cost (Tables)</t>
  </si>
  <si>
    <t>Leased equipment at cost</t>
  </si>
  <si>
    <t>Leased equipment at cost consisted of the following: September 30, 2015 December 31, 2014 Packaging equipment $ 6,535,061 $ 6,535,061 Motor coaches - 9,384,683 Marine - crude oil tankers 147,900,706 147,900,706 Leased equipment at cost 154,435,767 163,820,450 Less: accumulated depreciation 43,358,302 41,069,511 Leased equipment at cost, less accumulated depreciation $ 111,077,465 $ 122,750,939</t>
  </si>
  <si>
    <t>Transactions with Related Parties (Tables)</t>
  </si>
  <si>
    <t>Fees And Expenses Paid Or Accrued [Table Text Block]</t>
  </si>
  <si>
    <t>Fees and other expenses incurred by us to our General Partner or its affiliates were as follows: Three Months Ended September 30, Nine Months Ended September 30, Entity Capacity Description 2015 2014 2015 2014 ICON Capital, LLC Investment Manager Acquisition fees (1) $ 99,341 $ 289,694 $ 99,341 $ 847,917 ICON Capital, LLC Investment Manager Management fees (2) 651,036 510,038 1,708,909 1,933,715 ICON Capital, LLC Investment Administrative Manager expense reimbursements (2) 316,697 396,443 1,020,095 1,208,753 $ 1,067,074 $ 1,196,175 $ 2,828,345 $ 3,990,385 (1) Amount capitalized and amortized to operations. (2)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September 30, 2015 and December 31, 2014 : Liability Derivatives September 30, 2015 December 31, 2014 Balance Sheet Location Fair Value Fair Value Derivatives not designated as hedging instruments: Interest rate swaps Derivative financial instruments $ 5,151,159 $ 5,379,474</t>
  </si>
  <si>
    <t>Fair Value Measurements (Tables)</t>
  </si>
  <si>
    <t>Fair Value Assets Measured On Nonrecurring Basis Valuation Techniques [Text Block]</t>
  </si>
  <si>
    <t>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but not limite d to, discounted cash flow models and the use of comparable transactions. The valuation of our financial assets, such as notes receivable or finance leases, is included below only when fair value has been measured and recorded based on the fair value of th e underlying collateral. The following table summarizes the valuation of our material financial assets measured at fair value on a nonrecurring basis, which is presented as of the date the credit loss was recorded, while the carrying value of the assets is presented as of September 30, 2015 : Credit loss for the Carrying Value at Fair Value at Impairment Date Nine Months Ended September 30, 2015 Level 1 Level 2 Level 3 September 30, 2015 Net investment in note receivable $ - $ - $ - $ 806,924 $ 2,092,154</t>
  </si>
  <si>
    <t>Schedule Of Fair Value Assets And Liabilities Measured On Recurring Basis [Table Text Block]</t>
  </si>
  <si>
    <t>The following table summa rizes the valuation of our financial liabilities measured at fair value on a recurring basis as of September 30, 2015 : Level 1 Level 2 Level 3 Total Liabilities: Interest rate swaps $ - $ 5,151,159 $ - $ 5,151,159 The following table summarizes the valuati on of our financial liabilities measured at fair value on a recurring basis as of December 31, 2014 : Level 1 Level 2 Level 3 Total Liabilities: Interest rate swaps $ - $ 5,379,474 $ - $ 5,379,474</t>
  </si>
  <si>
    <t>Fair Value By Balance Sheet Grouping [Text Block]</t>
  </si>
  <si>
    <t>September 30, 2015 Fair Value Carrying Value (Level 3) Principal outstanding on fixed-rate notes receivable $ 20,014,860 $ 15,447,027 Principal outstanding on fixed-rate non-recourse long-term debt $ 3,430,479 $ 3,360,757 Seller's credit $ 8,650,721 $ 8,746,787</t>
  </si>
  <si>
    <t>Summary of Significant Accounting Policies (Details)</t>
  </si>
  <si>
    <t>Period when notes receivable are placed in nonaccrual status</t>
  </si>
  <si>
    <t>90 days</t>
  </si>
  <si>
    <t>Days outstanding</t>
  </si>
  <si>
    <t>Net Investment in Notes Receivable (Details) - USD ($)</t>
  </si>
  <si>
    <t>Jun. 30, 2015</t>
  </si>
  <si>
    <t>Jun. 30, 2014</t>
  </si>
  <si>
    <t>Dec. 31, 2013</t>
  </si>
  <si>
    <t>Schedule of Notes Receivable [Abstract]</t>
  </si>
  <si>
    <t>Principal outstanding</t>
  </si>
  <si>
    <t>Initial direct costs</t>
  </si>
  <si>
    <t>Deferred fees</t>
  </si>
  <si>
    <t>Credit loss reserve</t>
  </si>
  <si>
    <t>Net Investmnet in Notes Receivable (Details- Credit Loss allowance activities) - USD ($)</t>
  </si>
  <si>
    <t>12 Months Ended</t>
  </si>
  <si>
    <t>Financing Receivable Allowance For Credit Losses Roll Forward</t>
  </si>
  <si>
    <t>Allowance for credit loss</t>
  </si>
  <si>
    <t>Provisions</t>
  </si>
  <si>
    <t>Write-offs, net of recoveries</t>
  </si>
  <si>
    <t>Net Investment in Notes Receivable Narratives (Details)</t>
  </si>
  <si>
    <t>Aug. 06, 2015USD ($)</t>
  </si>
  <si>
    <t>Jul. 23, 2015USD ($)</t>
  </si>
  <si>
    <t>Jul. 15, 2015USD ($)</t>
  </si>
  <si>
    <t>May. 07, 2015USD ($)</t>
  </si>
  <si>
    <t>Apr. 29, 2015USD ($)</t>
  </si>
  <si>
    <t>Jan. 30, 2015USD ($)</t>
  </si>
  <si>
    <t>Jul. 26, 2011USD ($)</t>
  </si>
  <si>
    <t>Sep. 30, 2015USD ($)</t>
  </si>
  <si>
    <t>Jun. 30, 2015USD ($)</t>
  </si>
  <si>
    <t>Mar. 31, 2015USD ($)</t>
  </si>
  <si>
    <t>Dec. 31, 2014USD ($)</t>
  </si>
  <si>
    <t>Sep. 30, 2014USD ($)</t>
  </si>
  <si>
    <t>Jun. 30, 2014USD ($)</t>
  </si>
  <si>
    <t>Dec. 31, 2013USD ($)</t>
  </si>
  <si>
    <t>Dec. 22, 2011USD ($)</t>
  </si>
  <si>
    <t>Accounts Notes And Loans Receivable [Line Items]</t>
  </si>
  <si>
    <t>Notes Receivable Net</t>
  </si>
  <si>
    <t>Financing Receivable, Allowance for Credit Losses</t>
  </si>
  <si>
    <t>Write-Offs</t>
  </si>
  <si>
    <t>Notes Receivable Net Impaired Loans</t>
  </si>
  <si>
    <t>Additional Credit Loss Reserve</t>
  </si>
  <si>
    <t>Basis Spread (In Hundreths)</t>
  </si>
  <si>
    <t>2.50%</t>
  </si>
  <si>
    <t>Notes Receivable [Member]</t>
  </si>
  <si>
    <t>Net Investments In Notes Receivable Nonaccrual Status</t>
  </si>
  <si>
    <t>Principal Outstanding Impaired Notes Receivable</t>
  </si>
  <si>
    <t>Finance Leases Financing Receivable [Member]</t>
  </si>
  <si>
    <t>Notes Receivable 90 Days Past Due And Still Accruing</t>
  </si>
  <si>
    <t>Western Drilling</t>
  </si>
  <si>
    <t>Western Drilling | Notes Receivable [Member]</t>
  </si>
  <si>
    <t>Western Drilling | Secured Debt [Member]</t>
  </si>
  <si>
    <t>Loans Disbursed</t>
  </si>
  <si>
    <t>Interest Rate (In Hundreths)</t>
  </si>
  <si>
    <t>14.00%</t>
  </si>
  <si>
    <t>Debt Instrument Maturity Date</t>
  </si>
  <si>
    <t>Sep. 1,
		2016</t>
  </si>
  <si>
    <t>VAS Aero Services LLC [Member]</t>
  </si>
  <si>
    <t>Oct. 6,
		2014</t>
  </si>
  <si>
    <t>VAS Aero Services LLC [Member] | Notes Receivable [Member]</t>
  </si>
  <si>
    <t>Notes Receivable Sale Of Interest</t>
  </si>
  <si>
    <t>VAS Aero Services LLC [Member] | Secured Debt [Member]</t>
  </si>
  <si>
    <t>VAS Aero Services LLC [Member] | Secured Debt [Member] | Notes Receivable [Member]</t>
  </si>
  <si>
    <t>Superior [Member] | Secured Debt [Member]</t>
  </si>
  <si>
    <t>Sep. 10,
		2017</t>
  </si>
  <si>
    <t>Prepayment Fee</t>
  </si>
  <si>
    <t>JAC [Member]</t>
  </si>
  <si>
    <t>JAC [Member] | Notes Receivable [Member]</t>
  </si>
  <si>
    <t>Orginial Interest Rate</t>
  </si>
  <si>
    <t>Face amount of loans funded</t>
  </si>
  <si>
    <t>Interest Rate including default interest</t>
  </si>
  <si>
    <t>Equity Method Investment Ownership Percentage</t>
  </si>
  <si>
    <t>75.00%</t>
  </si>
  <si>
    <t>JAC [Member] | Notes Receivable [Member] | ICON Leasing Fund Twelve, LLC [Member]</t>
  </si>
  <si>
    <t>25.00%</t>
  </si>
  <si>
    <t>JAC [Member] | Notes Receivable [Member] | Minimum [Member]</t>
  </si>
  <si>
    <t>Estimated additional losses</t>
  </si>
  <si>
    <t>JAC [Member] | Notes Receivable [Member] | Maximum [Member]</t>
  </si>
  <si>
    <t>JAC [Member] | Finance Leases Financing Receivable [Member] | Minimum [Member]</t>
  </si>
  <si>
    <t>JAC [Member] | Finance Leases Financing Receivable [Member] | Maximum [Member]</t>
  </si>
  <si>
    <t>JAC [Member] | Secured Debt [Member]</t>
  </si>
  <si>
    <t>NARL Marketing [Member] | Notes Receivable [Member]</t>
  </si>
  <si>
    <t>TMA [Member]</t>
  </si>
  <si>
    <t>Accrued Interest</t>
  </si>
  <si>
    <t>Interest receivable 90 days past due and still accruing</t>
  </si>
  <si>
    <t>Cenveo [Member] | Notes Receivable [Member]</t>
  </si>
  <si>
    <t>Term loan maturity date</t>
  </si>
  <si>
    <t>Oct. 1,
		2018</t>
  </si>
  <si>
    <t>Net Investment in Finance Leases (Details) - USD ($)</t>
  </si>
  <si>
    <t>Sep. 29, 2010</t>
  </si>
  <si>
    <t>Jun. 21, 2011</t>
  </si>
  <si>
    <t>Property, Plant and Equipment [Line Items]</t>
  </si>
  <si>
    <t>Capital Leases Net Investment In Direct Financing Leases Abstract</t>
  </si>
  <si>
    <t>Minimum rents receivable</t>
  </si>
  <si>
    <t>Estimated unguaranteed residual values</t>
  </si>
  <si>
    <t>Unearned income</t>
  </si>
  <si>
    <t>Capital Leases Gross Investment In Direct Financing Leases</t>
  </si>
  <si>
    <t>Geden Subsidiaries [Member]</t>
  </si>
  <si>
    <t>Center Navigation Ltd [Member]</t>
  </si>
  <si>
    <t>Net Investments In Finance Leases Nonaccrual Status</t>
  </si>
  <si>
    <t>Finance Leases 90 Days Past Due And Still Accruing</t>
  </si>
  <si>
    <t>Minimum Rents Receivable Related To Impaired Loans</t>
  </si>
  <si>
    <t>Finance Leases Financing Receivable [Member] | Geden Subsidiaries [Member]</t>
  </si>
  <si>
    <t>Finance Leases Financing Receivable [Member] | Center Navigation Ltd [Member]</t>
  </si>
  <si>
    <t>Supramax Bulk Carrier Vessels [Member] | Geden Subsidiaries [Member]</t>
  </si>
  <si>
    <t>Equipment Purchased</t>
  </si>
  <si>
    <t>Equipment Purchase Funded With Cash</t>
  </si>
  <si>
    <t>Equipment Purchase Funded With Non Recourse Long Term Debt</t>
  </si>
  <si>
    <t>Lease Term Period</t>
  </si>
  <si>
    <t>7 years</t>
  </si>
  <si>
    <t>Crude Oil Tanker [Member] | Center Navigation Ltd [Member]</t>
  </si>
  <si>
    <t>Equipment Purchase Funded With Subordinated Non Interest Bearing Sellers Credit</t>
  </si>
  <si>
    <t>5 years</t>
  </si>
  <si>
    <t>Leased Equipment at Cost (Details)</t>
  </si>
  <si>
    <t>Aug. 31, 2015USD ($)NumberOfEquipment</t>
  </si>
  <si>
    <t>Less: accumulated depreciation</t>
  </si>
  <si>
    <t>Leased equipment, net</t>
  </si>
  <si>
    <t>CAM Leasing, LLC [Member]</t>
  </si>
  <si>
    <t>Equipment Sold</t>
  </si>
  <si>
    <t>Number of buses sold | NumberOfEquipment</t>
  </si>
  <si>
    <t>Additional rental income</t>
  </si>
  <si>
    <t>Packaging Equipment [Member]</t>
  </si>
  <si>
    <t>Motor Coaches [Member]</t>
  </si>
  <si>
    <t>Marine - Crude Oil Tankers [Member]</t>
  </si>
  <si>
    <t>Investment In Joint Ventures Narratives (Details) - USD ($)</t>
  </si>
  <si>
    <t>Jul. 10, 2015</t>
  </si>
  <si>
    <t>May. 14, 2015</t>
  </si>
  <si>
    <t>Equity Method Investment, Summarized Financial Information, Income Statement [Abstract]</t>
  </si>
  <si>
    <t>LLC's Share Of Net Income Loss</t>
  </si>
  <si>
    <t>Go Frac [Member]</t>
  </si>
  <si>
    <t>Asset Impairment Charges</t>
  </si>
  <si>
    <t>Gain On Lease Termination</t>
  </si>
  <si>
    <t>Ownership Percentage</t>
  </si>
  <si>
    <t>38.00%</t>
  </si>
  <si>
    <t>Go Frac [Member] | Asset Held For Sale</t>
  </si>
  <si>
    <t>Equipment Sold Selling Costs</t>
  </si>
  <si>
    <t>Gain Loss On Sale Of Property Plant Equipment</t>
  </si>
  <si>
    <t>Challenge [Member]</t>
  </si>
  <si>
    <t>40.00%</t>
  </si>
  <si>
    <t>Term of Lease</t>
  </si>
  <si>
    <t>60 months</t>
  </si>
  <si>
    <t>ICON ECI Fund Fifteen LP [Member] | Go Frac [Member]</t>
  </si>
  <si>
    <t>58.00%</t>
  </si>
  <si>
    <t>ICON ECI Fund Fifteen LP [Member] | Challenge [Member]</t>
  </si>
  <si>
    <t>50.00%</t>
  </si>
  <si>
    <t>ICON ECI Fund Sixteen [Member] | Challenge [Member]</t>
  </si>
  <si>
    <t>10.00%</t>
  </si>
  <si>
    <t>ICON ECI Partners LP [Member] | Go Frac [Member]</t>
  </si>
  <si>
    <t>4.00%</t>
  </si>
  <si>
    <t>Non-Recourse Long-Term Debt (Details) - USD ($)</t>
  </si>
  <si>
    <t>Sep. 29, 2015</t>
  </si>
  <si>
    <t>Sep. 21, 2015</t>
  </si>
  <si>
    <t>Jul. 01, 2015</t>
  </si>
  <si>
    <t>Jun. 22, 2015</t>
  </si>
  <si>
    <t>Mar. 31, 2015</t>
  </si>
  <si>
    <t>Mar. 31, 2014</t>
  </si>
  <si>
    <t>Jul. 08, 2015</t>
  </si>
  <si>
    <t>Debt Instrument [Line Items]</t>
  </si>
  <si>
    <t>Interest Rate Minimum (In Hundredths)</t>
  </si>
  <si>
    <t>4.134%</t>
  </si>
  <si>
    <t>Interest Rate Maximum (In Hundredths)</t>
  </si>
  <si>
    <t>12.00%</t>
  </si>
  <si>
    <t>Maturity Date Of Non-Recourse Long Term Debt, Start</t>
  </si>
  <si>
    <t>Jun. 21,
		2016</t>
  </si>
  <si>
    <t>Maturity Date Of Non-Recourse Long Term Debt, End</t>
  </si>
  <si>
    <t>Mar. 29,
		2021</t>
  </si>
  <si>
    <t>Carrying Value Of Underlying Assets Securing Non Recourse Debt</t>
  </si>
  <si>
    <t>Repayment Of Non-Recourse Long-Term Debt</t>
  </si>
  <si>
    <t>3.85%</t>
  </si>
  <si>
    <t>NXT Capital LLC [Member]</t>
  </si>
  <si>
    <t>Minimum [Member] | AET Inc Limited [Member]</t>
  </si>
  <si>
    <t>Subordinated Non-Recourse Long Term Debt [Member] | AET Inc Limited [Member]</t>
  </si>
  <si>
    <t>Subordinated Non-Recourse Long Term Debt [Member] | Center Navigation Ltd [Member]</t>
  </si>
  <si>
    <t>Subordinated Non-Recourse Long Term Debt [Member] | Maximum [Member] | Geden Subsidiaries [Member]</t>
  </si>
  <si>
    <t>Additional guarantee on debt</t>
  </si>
  <si>
    <t>Senior Debt [Member] | AET Inc Limited [Member]</t>
  </si>
  <si>
    <t>Revolving Line of Credit, Recourse (Details)</t>
  </si>
  <si>
    <t>Line of Credit Facility [Line Items]</t>
  </si>
  <si>
    <t>Maximum Borrowing Capacity</t>
  </si>
  <si>
    <t>Expiration Date</t>
  </si>
  <si>
    <t>May 30,
		2017</t>
  </si>
  <si>
    <t>Debt Financing Cost</t>
  </si>
  <si>
    <t>Debt Instrument Basis Spread On Variable Rate1</t>
  </si>
  <si>
    <t>Commitment Fee (In Hundredths)</t>
  </si>
  <si>
    <t>0.50%</t>
  </si>
  <si>
    <t>Available Borrowing Capacity</t>
  </si>
  <si>
    <t>Number Of Separate Non Prime Rate Advances</t>
  </si>
  <si>
    <t>Minimum [Member]</t>
  </si>
  <si>
    <t>Interest Rate Floor (In Hundredths)</t>
  </si>
  <si>
    <t>Transactions with Related Parties (Details) - USD ($)</t>
  </si>
  <si>
    <t>6 Months Ended</t>
  </si>
  <si>
    <t>Related Party Transaction [Line Items]</t>
  </si>
  <si>
    <t>Fees And Commissions Other</t>
  </si>
  <si>
    <t>Partners Capital Account Distributions</t>
  </si>
  <si>
    <t>Net Income Loss Allocated To General Partners</t>
  </si>
  <si>
    <t>Notes Receivable Related Parties</t>
  </si>
  <si>
    <t>Additional Contribution by Non Controlling Interest</t>
  </si>
  <si>
    <t>ICON Capital, LLC [Member] | Management Fees [Member]</t>
  </si>
  <si>
    <t>ICON Capital, LLC [Member] | Administrative Expense Reimbursements [Member]</t>
  </si>
  <si>
    <t>ICON Capital, LLC [Member] | Acquisition Fees [Member]</t>
  </si>
  <si>
    <t>Joint Venture [Member]</t>
  </si>
  <si>
    <t>Accrued Interest On Note Receivable From Joint Venture</t>
  </si>
  <si>
    <t>ICON Leasing Fund Twelve, LLC [Member]</t>
  </si>
  <si>
    <t>Derivative Financial Instruments (Details)</t>
  </si>
  <si>
    <t>Sep. 30, 2015USD ($)numberofinterestrateswaps</t>
  </si>
  <si>
    <t>Dec. 31, 2014USD ($)numberofinterestrateswaps</t>
  </si>
  <si>
    <t>Derivative [Line Items]</t>
  </si>
  <si>
    <t>Termination Value Of Derivatives In A Liability Position</t>
  </si>
  <si>
    <t>Liability Derivatives</t>
  </si>
  <si>
    <t>Derivative Gain/Loss On Derivative Net</t>
  </si>
  <si>
    <t>Not Designated as Hedging Instrument [Member]</t>
  </si>
  <si>
    <t>Interest Rate Swap [Member] | Not Designated as Hedging Instrument [Member]</t>
  </si>
  <si>
    <t>Derivative Number Of Instruments Held | numberofinterestrateswaps</t>
  </si>
  <si>
    <t>Derivative Notional Amount</t>
  </si>
  <si>
    <t>Warrant [Member] | Not Designated as Hedging Instrument [Member]</t>
  </si>
  <si>
    <t>Fair Value Measurements (Details) - USD ($)</t>
  </si>
  <si>
    <t>Financial Assets and Liabilities Measured on Recurring and Nonrecurring Basis</t>
  </si>
  <si>
    <t>Carrying Value</t>
  </si>
  <si>
    <t>Principal outstanding on fixed-rate notes receivable</t>
  </si>
  <si>
    <t>Principal outstanding on fixed-rate non-recourse long-term debt</t>
  </si>
  <si>
    <t>Seller's credit</t>
  </si>
  <si>
    <t>Minimum [Member] | Fixed Rate Notes Receivable [Member]</t>
  </si>
  <si>
    <t>Discount Rate</t>
  </si>
  <si>
    <t>9.64%</t>
  </si>
  <si>
    <t>Minimum [Member] | Fixed Rate Non Recourse Long Term Debt And Sellers Credit [Member]</t>
  </si>
  <si>
    <t>3.88%</t>
  </si>
  <si>
    <t>Maximum [Member] | Fixed Rate Notes Receivable [Member]</t>
  </si>
  <si>
    <t>26.56%</t>
  </si>
  <si>
    <t>Maximum [Member] | Fixed Rate Non Recourse Long Term Debt And Sellers Credit [Member]</t>
  </si>
  <si>
    <t>10.11%</t>
  </si>
  <si>
    <t>Fair Value, Inputs, Level 3 [Member] | Fair Value</t>
  </si>
  <si>
    <t>Fair Value, Measurements, Recurring [Member] | Interest Rate Swap [Member] | Fair Value</t>
  </si>
  <si>
    <t>Derivative Liabilities</t>
  </si>
  <si>
    <t>Fair Value, Measurements, Recurring [Member] | Fair Value, Inputs, Level 2 [Member] | Interest Rate Swap [Member] | Fair Value</t>
  </si>
  <si>
    <t>Fair Value, Measurements, Nonrecurring [Member] | Fixed Rate Notes Receivable [Member]</t>
  </si>
  <si>
    <t>Fair Value, Measurements, Nonrecurring [Member] | Fair Value, Inputs, Level 3 [Member] | Fair Value</t>
  </si>
  <si>
    <t>Commitments and Contingencies (Details) - USD ($)</t>
  </si>
  <si>
    <t>Subsequent Event (Details) - USD ($)</t>
  </si>
  <si>
    <t>Oct. 27, 2015</t>
  </si>
  <si>
    <t>Oct. 22, 2015</t>
  </si>
  <si>
    <t>Subsequent Event [Line Items]</t>
  </si>
  <si>
    <t>Partial prepayment on finance lease</t>
  </si>
  <si>
    <t>Subsequent Event [Member] | ICON Blackhawk,LLC [Member] | Mining Equipment [Member]</t>
  </si>
  <si>
    <t>15.00%</t>
  </si>
  <si>
    <t>Amendment Fee</t>
  </si>
  <si>
    <t>Subsequent Event [Member] | Coveris [Member] | Packaging Equipment [Member]</t>
  </si>
  <si>
    <t>Lease Term Extension</t>
  </si>
  <si>
    <t>36 months</t>
  </si>
  <si>
    <t>Label</t>
  </si>
  <si>
    <t>Element</t>
  </si>
  <si>
    <t>Value</t>
  </si>
  <si>
    <t>Transfer of Portfolio Loans and Leases to Held-for-sale</t>
  </si>
  <si>
    <t>us-gaap_TransferOfPortfolioLoansAndLeasesToHeldForSale1</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6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5">
        <v>1446806</v>
      </c>
    </row>
    <row r="7" spans="1:3">
      <c t="s" r="A7" s="4">
        <v>10</v>
      </c>
      <c t="s" r="B7" s="4">
        <v>11</v>
      </c>
    </row>
    <row r="8" spans="1:3">
      <c t="s" r="A8" s="4">
        <v>12</v>
      </c>
      <c t="s" r="B8" s="4">
        <v>13</v>
      </c>
    </row>
    <row r="9" spans="1:3">
      <c t="s" r="A9" s="4">
        <v>14</v>
      </c>
      <c t="s" r="B9" s="4">
        <v>13</v>
      </c>
    </row>
    <row r="10" spans="1:3">
      <c t="s" r="A10" s="4">
        <v>15</v>
      </c>
      <c t="s" r="B10" s="4">
        <v>16</v>
      </c>
    </row>
    <row r="11" spans="1:3">
      <c t="s" r="A11" s="4">
        <v>17</v>
      </c>
      <c t="n" r="B11" s="5">
        <v>2015</v>
      </c>
    </row>
    <row r="12" spans="1:3">
      <c t="s" r="A12" s="4">
        <v>18</v>
      </c>
      <c t="s" r="B12" s="6">
        <v>19</v>
      </c>
    </row>
    <row r="13" spans="1:3">
      <c t="s" r="A13" s="4">
        <v>20</v>
      </c>
      <c t="s" r="B13" s="4">
        <v>21</v>
      </c>
    </row>
    <row r="14" spans="1:3">
      <c t="s" r="A14" s="4">
        <v>22</v>
      </c>
      <c t="n" r="C14" s="5">
        <v>258761</v>
      </c>
    </row>
    <row r="15" spans="1:3">
      <c t="s" r="A15" s="4">
        <v>23</v>
      </c>
      <c t="s" r="B15" s="4">
        <v>24</v>
      </c>
    </row>
    <row r="16" spans="1:3">
      <c t="s" r="A16" s="4">
        <v>25</v>
      </c>
      <c t="n" r="B16" s="7">
        <v>0</v>
      </c>
    </row>
    <row r="17" spans="1:3">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0530214</v>
      </c>
      <c t="n" r="C3" s="7">
        <v>12553252</v>
      </c>
    </row>
    <row r="4" spans="1:3">
      <c t="s" r="A4" s="4">
        <v>32</v>
      </c>
      <c t="n" r="B4" s="5">
        <v>3150000</v>
      </c>
      <c t="n" r="C4" s="5">
        <v>7317126</v>
      </c>
    </row>
    <row r="5" spans="1:3">
      <c t="s" r="A5" s="4">
        <v>33</v>
      </c>
      <c t="n" r="B5" s="5">
        <v>103166915</v>
      </c>
      <c t="n" r="C5" s="5">
        <v>118005785</v>
      </c>
    </row>
    <row r="6" spans="1:3">
      <c t="s" r="A6" s="4">
        <v>34</v>
      </c>
      <c t="n" r="B6" s="5">
        <v>111077465</v>
      </c>
      <c t="n" r="C6" s="5">
        <v>122750939</v>
      </c>
    </row>
    <row r="7" spans="1:3">
      <c t="s" r="A7" s="4">
        <v>35</v>
      </c>
      <c t="n" r="B7" s="5">
        <v>17638645</v>
      </c>
      <c t="n" r="C7" s="5">
        <v>62731975</v>
      </c>
    </row>
    <row r="8" spans="1:3">
      <c t="s" r="A8" s="4">
        <v>36</v>
      </c>
      <c t="n" r="B8" s="5">
        <v>2622196</v>
      </c>
      <c t="n" r="C8" s="5">
        <v>2609209</v>
      </c>
    </row>
    <row r="9" spans="1:3">
      <c t="s" r="A9" s="4">
        <v>37</v>
      </c>
      <c t="n" r="B9" s="5">
        <v>21731115</v>
      </c>
      <c t="n" r="C9" s="5">
        <v>18739125</v>
      </c>
    </row>
    <row r="10" spans="1:3">
      <c t="s" r="A10" s="4">
        <v>38</v>
      </c>
      <c t="n" r="B10" s="5">
        <v>1960025</v>
      </c>
      <c t="n" r="C10" s="5">
        <v>3096488</v>
      </c>
    </row>
    <row r="11" spans="1:3">
      <c t="s" r="A11" s="4">
        <v>39</v>
      </c>
      <c t="n" r="B11" s="5">
        <v>271876575</v>
      </c>
      <c t="n" r="C11" s="5">
        <v>347803899</v>
      </c>
    </row>
    <row r="12" spans="1:3">
      <c t="s" r="A12" s="3">
        <v>40</v>
      </c>
    </row>
    <row r="13" spans="1:3">
      <c t="s" r="A13" s="4">
        <v>41</v>
      </c>
      <c t="n" r="B13" s="5">
        <v>126542627</v>
      </c>
      <c t="n" r="C13" s="5">
        <v>152903523</v>
      </c>
    </row>
    <row r="14" spans="1:3">
      <c t="s" r="A14" s="4">
        <v>42</v>
      </c>
      <c t="n" r="B14" s="5">
        <v>5151159</v>
      </c>
      <c t="n" r="C14" s="5">
        <v>5379474</v>
      </c>
    </row>
    <row r="15" spans="1:3">
      <c t="s" r="A15" s="4">
        <v>43</v>
      </c>
      <c t="n" r="B15" s="5">
        <v>1590014</v>
      </c>
      <c t="n" r="C15" s="5">
        <v>2365892</v>
      </c>
    </row>
    <row r="16" spans="1:3">
      <c t="s" r="A16" s="4">
        <v>44</v>
      </c>
      <c t="n" r="B16" s="5">
        <v>344764</v>
      </c>
      <c t="n" r="C16" s="5">
        <v>826285</v>
      </c>
    </row>
    <row r="17" spans="1:3">
      <c t="s" r="A17" s="4">
        <v>45</v>
      </c>
      <c t="n" r="B17" s="5">
        <v>9183086</v>
      </c>
      <c t="n" r="C17" s="5">
        <v>11114968</v>
      </c>
    </row>
    <row r="18" spans="1:3">
      <c t="s" r="A18" s="4">
        <v>46</v>
      </c>
      <c t="n" r="B18" s="7">
        <v>142811650</v>
      </c>
      <c t="n" r="C18" s="7">
        <v>172590142</v>
      </c>
    </row>
    <row r="19" spans="1:3">
      <c t="s" r="A19" s="4">
        <v>47</v>
      </c>
      <c t="s" r="B19" s="4">
        <v>48</v>
      </c>
      <c t="s" r="C19" s="4">
        <v>48</v>
      </c>
    </row>
    <row r="20" spans="1:3">
      <c t="s" r="A20" s="3">
        <v>49</v>
      </c>
    </row>
    <row r="21" spans="1:3">
      <c t="s" r="A21" s="4">
        <v>50</v>
      </c>
      <c t="n" r="B21" s="7">
        <v>118440775</v>
      </c>
      <c t="n" r="C21" s="7">
        <v>159293140</v>
      </c>
    </row>
    <row r="22" spans="1:3">
      <c t="s" r="A22" s="4">
        <v>51</v>
      </c>
      <c t="n" r="B22" s="5">
        <v>-1126448</v>
      </c>
      <c t="n" r="C22" s="5">
        <v>-713798</v>
      </c>
    </row>
    <row r="23" spans="1:3">
      <c t="s" r="A23" s="4">
        <v>52</v>
      </c>
      <c t="n" r="B23" s="5">
        <v>117314327</v>
      </c>
      <c t="n" r="C23" s="5">
        <v>158579342</v>
      </c>
    </row>
    <row r="24" spans="1:3">
      <c t="s" r="A24" s="4">
        <v>53</v>
      </c>
      <c t="n" r="B24" s="5">
        <v>11750598</v>
      </c>
      <c t="n" r="C24" s="5">
        <v>16634415</v>
      </c>
    </row>
    <row r="25" spans="1:3">
      <c t="s" r="A25" s="4">
        <v>54</v>
      </c>
      <c t="n" r="B25" s="5">
        <v>129064925</v>
      </c>
      <c t="n" r="C25" s="5">
        <v>175213757</v>
      </c>
    </row>
    <row r="26" spans="1:3">
      <c t="s" r="A26" s="4">
        <v>55</v>
      </c>
      <c t="n" r="B26" s="7">
        <v>271876575</v>
      </c>
      <c t="n" r="C26" s="7">
        <v>347803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178</v>
      </c>
      <c t="s" r="B1" s="2">
        <v>1</v>
      </c>
    </row>
    <row r="2" spans="1:2">
      <c t="s" r="B2" s="2">
        <v>2</v>
      </c>
    </row>
    <row r="3" spans="1:2">
      <c t="s" r="A3" s="3">
        <v>140</v>
      </c>
    </row>
    <row r="4" spans="1:2">
      <c t="s" r="A4" s="4">
        <v>179</v>
      </c>
      <c t="s" r="B4" s="4">
        <v>180</v>
      </c>
    </row>
    <row r="5" spans="1:2">
      <c t="s" r="A5" s="4">
        <v>181</v>
      </c>
      <c t="s" r="B5" s="4">
        <v>182</v>
      </c>
    </row>
    <row r="6" spans="1:2">
      <c t="s" r="A6" s="4">
        <v>183</v>
      </c>
      <c t="s" r="B6" s="4">
        <v>184</v>
      </c>
    </row>
    <row r="7" spans="1:2">
      <c t="s" r="A7" s="4">
        <v>185</v>
      </c>
      <c t="s" r="B7"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87</v>
      </c>
      <c t="s" r="B1" s="2">
        <v>1</v>
      </c>
    </row>
    <row r="2" spans="1:2">
      <c t="s" r="B2" s="2">
        <v>2</v>
      </c>
    </row>
    <row r="3" spans="1:2">
      <c t="s" r="A3" s="3">
        <v>143</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2</v>
      </c>
      <c t="s" r="B1" s="2">
        <v>1</v>
      </c>
    </row>
    <row r="2" spans="1:2">
      <c t="s" r="B2" s="2">
        <v>2</v>
      </c>
    </row>
    <row r="3" spans="1:2">
      <c t="s" r="A3" s="3">
        <v>146</v>
      </c>
    </row>
    <row r="4" spans="1:2">
      <c t="s" r="A4" s="4">
        <v>33</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4</v>
      </c>
      <c t="s" r="B1" s="2">
        <v>1</v>
      </c>
    </row>
    <row r="2" spans="1:2">
      <c t="s" r="B2" s="2">
        <v>2</v>
      </c>
    </row>
    <row r="3" spans="1:2">
      <c t="s" r="A3" s="3">
        <v>149</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62</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0</v>
      </c>
      <c t="s" r="B1" s="2">
        <v>1</v>
      </c>
    </row>
    <row r="2" spans="1:2">
      <c t="s" r="B2" s="2">
        <v>2</v>
      </c>
    </row>
    <row r="3" spans="1:2">
      <c t="s" r="A3" s="3">
        <v>165</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8</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r="1" spans="1:2">
      <c t="s" r="A1" s="1">
        <v>210</v>
      </c>
      <c t="s" r="B1" s="2">
        <v>1</v>
      </c>
    </row>
    <row r="2" spans="1:2">
      <c t="s" r="B2" s="2">
        <v>2</v>
      </c>
    </row>
    <row r="3" spans="1:2">
      <c t="s" r="A3" s="3">
        <v>140</v>
      </c>
    </row>
    <row r="4" spans="1:2">
      <c t="s" r="A4" s="4">
        <v>211</v>
      </c>
      <c t="s" r="B4" s="4">
        <v>212</v>
      </c>
    </row>
    <row r="5" spans="1:2">
      <c t="s" r="A5" s="4">
        <v>213</v>
      </c>
      <c t="s" r="B5"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t="s" r="A1" s="1">
        <v>214</v>
      </c>
      <c t="s" r="B1" s="2">
        <v>2</v>
      </c>
      <c t="s" r="C1" s="2">
        <v>215</v>
      </c>
      <c t="s" r="D1" s="2">
        <v>29</v>
      </c>
      <c t="s" r="E1" s="2">
        <v>60</v>
      </c>
      <c t="s" r="F1" s="2">
        <v>216</v>
      </c>
      <c t="s" r="G1" s="2">
        <v>217</v>
      </c>
    </row>
    <row r="2" spans="1:7">
      <c t="s" r="A2" s="3">
        <v>218</v>
      </c>
    </row>
    <row r="3" spans="1:7">
      <c t="s" r="A3" s="4">
        <v>219</v>
      </c>
      <c t="n" r="B3" s="7">
        <v>39636500</v>
      </c>
      <c t="n" r="D3" s="7">
        <v>65959899</v>
      </c>
    </row>
    <row r="4" spans="1:7">
      <c t="s" r="A4" s="4">
        <v>220</v>
      </c>
      <c t="n" r="B4" s="5">
        <v>2650954</v>
      </c>
      <c t="n" r="D4" s="5">
        <v>3397823</v>
      </c>
    </row>
    <row r="5" spans="1:7">
      <c t="s" r="A5" s="4">
        <v>221</v>
      </c>
      <c t="n" r="B5" s="5">
        <v>-799438</v>
      </c>
      <c t="n" r="D5" s="5">
        <v>-923855</v>
      </c>
    </row>
    <row r="6" spans="1:7">
      <c t="s" r="A6" s="4">
        <v>222</v>
      </c>
      <c t="n" r="B6" s="5">
        <v>-23849371</v>
      </c>
      <c t="n" r="C6" s="7">
        <v>-15921795</v>
      </c>
      <c t="n" r="D6" s="5">
        <v>-5701892</v>
      </c>
      <c t="n" r="E6" s="7">
        <v>-6764729</v>
      </c>
      <c t="n" r="F6" s="7">
        <v>-6775813</v>
      </c>
      <c t="n" r="G6" s="7">
        <v>-5902598</v>
      </c>
    </row>
    <row r="7" spans="1:7">
      <c t="s" r="A7" s="4">
        <v>35</v>
      </c>
      <c t="n" r="B7" s="7">
        <v>17638645</v>
      </c>
      <c t="n" r="D7" s="7">
        <v>627319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23</v>
      </c>
      <c t="s" r="B1" s="2">
        <v>59</v>
      </c>
      <c t="s" r="D1" s="2">
        <v>1</v>
      </c>
      <c t="s" r="F1" s="2">
        <v>224</v>
      </c>
    </row>
    <row r="2" spans="1:6">
      <c t="s" r="B2" s="2">
        <v>2</v>
      </c>
      <c t="s" r="C2" s="2">
        <v>60</v>
      </c>
      <c t="s" r="D2" s="2">
        <v>2</v>
      </c>
      <c t="s" r="E2" s="2">
        <v>60</v>
      </c>
      <c t="s" r="F2" s="2">
        <v>216</v>
      </c>
    </row>
    <row r="3" spans="1:6">
      <c t="s" r="A3" s="3">
        <v>225</v>
      </c>
    </row>
    <row r="4" spans="1:6">
      <c t="s" r="A4" s="4">
        <v>226</v>
      </c>
      <c t="n" r="B4" s="7">
        <v>15921795</v>
      </c>
      <c t="n" r="C4" s="7">
        <v>6775813</v>
      </c>
      <c t="n" r="D4" s="7">
        <v>5701892</v>
      </c>
      <c t="n" r="E4" s="7">
        <v>5902598</v>
      </c>
    </row>
    <row r="5" spans="1:6">
      <c t="s" r="A5" s="4">
        <v>227</v>
      </c>
      <c t="n" r="B5" s="5">
        <v>7927576</v>
      </c>
      <c t="n" r="D5" s="5">
        <v>25903665</v>
      </c>
      <c t="n" r="E5" s="5">
        <v>873215</v>
      </c>
      <c t="n" r="F5" s="7">
        <v>7927576</v>
      </c>
    </row>
    <row r="6" spans="1:6">
      <c t="s" r="A6" s="4">
        <v>228</v>
      </c>
      <c t="n" r="C6" s="5">
        <v>11084</v>
      </c>
      <c t="n" r="D6" s="5">
        <v>-7756186</v>
      </c>
      <c t="n" r="E6" s="5">
        <v>-11084</v>
      </c>
    </row>
    <row r="7" spans="1:6">
      <c t="s" r="A7" s="4">
        <v>226</v>
      </c>
      <c t="n" r="B7" s="7">
        <v>23849371</v>
      </c>
      <c t="n" r="C7" s="7">
        <v>6764729</v>
      </c>
      <c t="n" r="D7" s="7">
        <v>23849371</v>
      </c>
      <c t="n" r="E7" s="7">
        <v>6764729</v>
      </c>
      <c t="n" r="F7" s="7">
        <v>67758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6</v>
      </c>
      <c t="s" r="B1" s="2">
        <v>2</v>
      </c>
      <c t="s" r="C1" s="2">
        <v>29</v>
      </c>
    </row>
    <row r="2" spans="1:3">
      <c t="s" r="A2" s="3">
        <v>30</v>
      </c>
    </row>
    <row r="3" spans="1:3">
      <c t="s" r="A3" s="4">
        <v>57</v>
      </c>
      <c t="n" r="B3" s="7">
        <v>43358302</v>
      </c>
      <c t="n" r="C3" s="7">
        <v>41069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T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t="s" r="A1" s="1">
        <v>229</v>
      </c>
      <c t="s" r="B1" s="2">
        <v>230</v>
      </c>
      <c t="s" r="C1" s="2">
        <v>231</v>
      </c>
      <c t="s" r="D1" s="2">
        <v>232</v>
      </c>
      <c t="s" r="E1" s="2">
        <v>233</v>
      </c>
      <c t="s" r="F1" s="2">
        <v>234</v>
      </c>
      <c t="s" r="G1" s="2">
        <v>235</v>
      </c>
      <c t="s" r="H1" s="2">
        <v>236</v>
      </c>
      <c t="s" r="I1" s="2">
        <v>237</v>
      </c>
      <c t="s" r="J1" s="2">
        <v>238</v>
      </c>
      <c t="s" r="K1" s="2">
        <v>239</v>
      </c>
      <c t="s" r="L1" s="2">
        <v>240</v>
      </c>
      <c t="s" r="M1" s="2">
        <v>241</v>
      </c>
      <c t="s" r="N1" s="2">
        <v>238</v>
      </c>
      <c t="s" r="O1" s="2">
        <v>237</v>
      </c>
      <c t="s" r="P1" s="2">
        <v>241</v>
      </c>
      <c t="s" r="Q1" s="2">
        <v>240</v>
      </c>
      <c t="s" r="R1" s="2">
        <v>242</v>
      </c>
      <c t="s" r="S1" s="2">
        <v>243</v>
      </c>
      <c t="s" r="T1" s="2">
        <v>244</v>
      </c>
    </row>
    <row r="2" spans="1:20">
      <c t="s" r="A2" s="3">
        <v>245</v>
      </c>
    </row>
    <row r="3" spans="1:20">
      <c t="s" r="A3" s="4">
        <v>246</v>
      </c>
      <c t="n" r="I3" s="7">
        <v>17638645</v>
      </c>
      <c t="n" r="L3" s="7">
        <v>62731975</v>
      </c>
      <c t="n" r="O3" s="7">
        <v>17638645</v>
      </c>
      <c t="n" r="Q3" s="7">
        <v>62731975</v>
      </c>
    </row>
    <row r="4" spans="1:20">
      <c t="s" r="A4" s="4">
        <v>247</v>
      </c>
      <c t="n" r="I4" s="5">
        <v>23849371</v>
      </c>
      <c t="n" r="J4" s="7">
        <v>15921795</v>
      </c>
      <c t="n" r="L4" s="5">
        <v>5701892</v>
      </c>
      <c t="n" r="M4" s="7">
        <v>6764729</v>
      </c>
      <c t="n" r="N4" s="7">
        <v>15921795</v>
      </c>
      <c t="n" r="O4" s="5">
        <v>23849371</v>
      </c>
      <c t="n" r="P4" s="7">
        <v>6764729</v>
      </c>
      <c t="n" r="Q4" s="5">
        <v>5701892</v>
      </c>
      <c t="n" r="R4" s="7">
        <v>6775813</v>
      </c>
      <c t="n" r="S4" s="7">
        <v>5902598</v>
      </c>
    </row>
    <row r="5" spans="1:20">
      <c t="s" r="A5" s="4">
        <v>248</v>
      </c>
      <c t="n" r="M5" s="5">
        <v>11084</v>
      </c>
      <c t="n" r="O5" s="5">
        <v>-7756186</v>
      </c>
      <c t="n" r="P5" s="5">
        <v>-11084</v>
      </c>
    </row>
    <row r="6" spans="1:20">
      <c t="s" r="A6" s="4">
        <v>249</v>
      </c>
      <c t="n" r="I6" s="5">
        <v>9544175</v>
      </c>
      <c t="n" r="L6" s="5">
        <v>2899078</v>
      </c>
      <c t="n" r="O6" s="5">
        <v>9544175</v>
      </c>
      <c t="n" r="Q6" s="5">
        <v>2899078</v>
      </c>
    </row>
    <row r="7" spans="1:20">
      <c t="s" r="A7" s="4">
        <v>250</v>
      </c>
      <c t="n" r="I7" s="5">
        <v>18813180</v>
      </c>
      <c t="n" r="M7" s="5">
        <v>-11084</v>
      </c>
      <c t="n" r="O7" s="5">
        <v>38797011</v>
      </c>
      <c t="n" r="P7" s="5">
        <v>862131</v>
      </c>
    </row>
    <row r="8" spans="1:20">
      <c t="s" r="A8" s="4">
        <v>62</v>
      </c>
      <c t="n" r="I8" s="5">
        <v>3201527</v>
      </c>
      <c t="n" r="M8" s="5">
        <v>3633794</v>
      </c>
      <c t="n" r="O8" s="5">
        <v>9252787</v>
      </c>
      <c t="n" r="P8" s="5">
        <v>10491572</v>
      </c>
    </row>
    <row r="9" spans="1:20">
      <c t="s" r="A9" s="4">
        <v>122</v>
      </c>
      <c t="n" r="O9" s="7">
        <v>20336642</v>
      </c>
      <c t="n" r="P9" s="5">
        <v>30788003</v>
      </c>
    </row>
    <row r="10" spans="1:20">
      <c t="s" r="A10" s="4">
        <v>251</v>
      </c>
      <c t="s" r="O10" s="4">
        <v>252</v>
      </c>
    </row>
    <row r="11" spans="1:20">
      <c t="s" r="A11" s="4">
        <v>253</v>
      </c>
    </row>
    <row r="12" spans="1:20">
      <c t="s" r="A12" s="3">
        <v>245</v>
      </c>
    </row>
    <row r="13" spans="1:20">
      <c t="s" r="A13" s="4">
        <v>254</v>
      </c>
      <c t="n" r="I13" s="5">
        <v>9544175</v>
      </c>
      <c t="n" r="L13" s="5">
        <v>2899078</v>
      </c>
      <c t="n" r="O13" s="7">
        <v>9544175</v>
      </c>
      <c t="n" r="Q13" s="5">
        <v>2899078</v>
      </c>
    </row>
    <row r="14" spans="1:20">
      <c t="s" r="A14" s="4">
        <v>255</v>
      </c>
      <c t="n" r="L14" s="5">
        <v>8600970</v>
      </c>
      <c t="n" r="Q14" s="5">
        <v>8600970</v>
      </c>
    </row>
    <row r="15" spans="1:20">
      <c t="s" r="A15" s="4">
        <v>256</v>
      </c>
    </row>
    <row r="16" spans="1:20">
      <c t="s" r="A16" s="3">
        <v>245</v>
      </c>
    </row>
    <row r="17" spans="1:20">
      <c t="s" r="A17" s="4">
        <v>254</v>
      </c>
      <c t="n" r="I17" s="5">
        <v>103166915</v>
      </c>
      <c t="n" r="L17" s="5">
        <v>118005785</v>
      </c>
      <c t="n" r="O17" s="5">
        <v>103166915</v>
      </c>
      <c t="n" r="Q17" s="5">
        <v>118005785</v>
      </c>
    </row>
    <row r="18" spans="1:20">
      <c t="s" r="A18" s="4">
        <v>257</v>
      </c>
      <c t="n" r="I18" s="5">
        <v>0</v>
      </c>
      <c t="n" r="L18" s="5">
        <v>0</v>
      </c>
      <c t="n" r="O18" s="5">
        <v>0</v>
      </c>
      <c t="n" r="Q18" s="5">
        <v>0</v>
      </c>
    </row>
    <row r="19" spans="1:20">
      <c t="s" r="A19" s="4">
        <v>247</v>
      </c>
      <c t="n" r="I19" s="5">
        <v>25539832</v>
      </c>
      <c t="n" r="L19" s="5">
        <v>12646486</v>
      </c>
      <c t="n" r="O19" s="5">
        <v>25539832</v>
      </c>
      <c t="n" r="Q19" s="5">
        <v>12646486</v>
      </c>
    </row>
    <row r="20" spans="1:20">
      <c t="s" r="A20" s="4">
        <v>258</v>
      </c>
    </row>
    <row r="21" spans="1:20">
      <c t="s" r="A21" s="3">
        <v>245</v>
      </c>
    </row>
    <row r="22" spans="1:20">
      <c t="s" r="A22" s="4">
        <v>247</v>
      </c>
      <c t="n" r="I22" s="5">
        <v>0</v>
      </c>
      <c t="n" r="O22" s="5">
        <v>0</v>
      </c>
    </row>
    <row r="23" spans="1:20">
      <c t="s" r="A23" s="4">
        <v>250</v>
      </c>
      <c t="n" r="Q23" s="5">
        <v>862131</v>
      </c>
    </row>
    <row r="24" spans="1:20">
      <c t="s" r="A24" s="4">
        <v>259</v>
      </c>
    </row>
    <row r="25" spans="1:20">
      <c t="s" r="A25" s="3">
        <v>245</v>
      </c>
    </row>
    <row r="26" spans="1:20">
      <c t="s" r="A26" s="4">
        <v>247</v>
      </c>
      <c t="n" r="L26" s="5">
        <v>3805395</v>
      </c>
      <c t="n" r="Q26" s="5">
        <v>3805395</v>
      </c>
    </row>
    <row r="27" spans="1:20">
      <c t="s" r="A27" s="4">
        <v>255</v>
      </c>
      <c t="n" r="L27" s="5">
        <v>3805935</v>
      </c>
      <c t="n" r="Q27" s="5">
        <v>3805935</v>
      </c>
    </row>
    <row r="28" spans="1:20">
      <c t="s" r="A28" s="4">
        <v>260</v>
      </c>
    </row>
    <row r="29" spans="1:20">
      <c t="s" r="A29" s="3">
        <v>245</v>
      </c>
    </row>
    <row r="30" spans="1:20">
      <c t="s" r="A30" s="4">
        <v>247</v>
      </c>
      <c t="n" r="L30" s="5">
        <v>3805935</v>
      </c>
      <c t="n" r="Q30" s="5">
        <v>3805935</v>
      </c>
    </row>
    <row r="31" spans="1:20">
      <c t="s" r="A31" s="4">
        <v>255</v>
      </c>
      <c t="n" r="L31" s="5">
        <v>3805935</v>
      </c>
      <c t="n" r="Q31" s="5">
        <v>3805935</v>
      </c>
    </row>
    <row r="32" spans="1:20">
      <c t="s" r="A32" s="4">
        <v>261</v>
      </c>
      <c t="n" r="H32" s="7">
        <v>9465000</v>
      </c>
    </row>
    <row r="33" spans="1:20">
      <c t="s" r="A33" s="4">
        <v>262</v>
      </c>
      <c t="s" r="H33" s="4">
        <v>263</v>
      </c>
    </row>
    <row r="34" spans="1:20">
      <c t="s" r="A34" s="4">
        <v>264</v>
      </c>
      <c t="s" r="H34" s="4">
        <v>265</v>
      </c>
    </row>
    <row r="35" spans="1:20">
      <c t="s" r="A35" s="4">
        <v>122</v>
      </c>
      <c t="n" r="F35" s="7">
        <v>37860</v>
      </c>
    </row>
    <row r="36" spans="1:20">
      <c t="s" r="A36" s="4">
        <v>266</v>
      </c>
    </row>
    <row r="37" spans="1:20">
      <c t="s" r="A37" s="3">
        <v>245</v>
      </c>
    </row>
    <row r="38" spans="1:20">
      <c t="s" r="A38" s="4">
        <v>247</v>
      </c>
      <c t="n" r="I38" s="5">
        <v>0</v>
      </c>
      <c t="n" r="L38" s="7">
        <v>1895957</v>
      </c>
      <c t="n" r="O38" s="5">
        <v>0</v>
      </c>
      <c t="n" r="Q38" s="5">
        <v>1895957</v>
      </c>
    </row>
    <row r="39" spans="1:20">
      <c t="s" r="A39" s="4">
        <v>264</v>
      </c>
      <c t="s" r="L39" s="4">
        <v>267</v>
      </c>
    </row>
    <row r="40" spans="1:20">
      <c t="s" r="A40" s="4">
        <v>250</v>
      </c>
      <c t="n" r="J40" s="5">
        <v>1004161</v>
      </c>
      <c t="n" r="K40" s="7">
        <v>1087993</v>
      </c>
    </row>
    <row r="41" spans="1:20">
      <c t="s" r="A41" s="4">
        <v>268</v>
      </c>
    </row>
    <row r="42" spans="1:20">
      <c t="s" r="A42" s="3">
        <v>245</v>
      </c>
    </row>
    <row r="43" spans="1:20">
      <c t="s" r="A43" s="4">
        <v>248</v>
      </c>
      <c t="n" r="J43" s="5">
        <v>3988111</v>
      </c>
    </row>
    <row r="44" spans="1:20">
      <c t="s" r="A44" s="4">
        <v>255</v>
      </c>
      <c t="n" r="L44" s="7">
        <v>4795035</v>
      </c>
      <c t="n" r="Q44" s="5">
        <v>4795035</v>
      </c>
    </row>
    <row r="45" spans="1:20">
      <c t="s" r="A45" s="4">
        <v>269</v>
      </c>
      <c t="n" r="C45" s="7">
        <v>806924</v>
      </c>
    </row>
    <row r="46" spans="1:20">
      <c t="s" r="A46" s="4">
        <v>250</v>
      </c>
      <c t="n" r="J46" s="5">
        <v>1004161</v>
      </c>
    </row>
    <row r="47" spans="1:20">
      <c t="s" r="A47" s="4">
        <v>270</v>
      </c>
    </row>
    <row r="48" spans="1:20">
      <c t="s" r="A48" s="3">
        <v>245</v>
      </c>
    </row>
    <row r="49" spans="1:20">
      <c t="s" r="A49" s="4">
        <v>246</v>
      </c>
      <c t="n" r="L49" s="5">
        <v>2899078</v>
      </c>
      <c t="n" r="Q49" s="5">
        <v>2899078</v>
      </c>
    </row>
    <row r="50" spans="1:20">
      <c t="s" r="A50" s="4">
        <v>255</v>
      </c>
      <c t="n" r="J50" s="7">
        <v>806924</v>
      </c>
      <c t="n" r="L50" s="5">
        <v>4795035</v>
      </c>
      <c t="n" r="N50" s="7">
        <v>806924</v>
      </c>
      <c t="n" r="Q50" s="7">
        <v>4795035</v>
      </c>
    </row>
    <row r="51" spans="1:20">
      <c t="s" r="A51" s="4">
        <v>62</v>
      </c>
      <c t="n" r="M51" s="5">
        <v>205084</v>
      </c>
      <c t="n" r="P51" s="5">
        <v>578818</v>
      </c>
    </row>
    <row r="52" spans="1:20">
      <c t="s" r="A52" s="4">
        <v>271</v>
      </c>
    </row>
    <row r="53" spans="1:20">
      <c t="s" r="A53" s="3">
        <v>245</v>
      </c>
    </row>
    <row r="54" spans="1:20">
      <c t="s" r="A54" s="4">
        <v>264</v>
      </c>
      <c t="s" r="Q54" s="4">
        <v>267</v>
      </c>
    </row>
    <row r="55" spans="1:20">
      <c t="s" r="A55" s="4">
        <v>272</v>
      </c>
    </row>
    <row r="56" spans="1:20">
      <c t="s" r="A56" s="3">
        <v>245</v>
      </c>
    </row>
    <row r="57" spans="1:20">
      <c t="s" r="A57" s="4">
        <v>264</v>
      </c>
      <c t="s" r="G57" s="4">
        <v>273</v>
      </c>
    </row>
    <row r="58" spans="1:20">
      <c t="s" r="A58" s="4">
        <v>62</v>
      </c>
      <c t="n" r="G58" s="7">
        <v>123006</v>
      </c>
    </row>
    <row r="59" spans="1:20">
      <c t="s" r="A59" s="4">
        <v>122</v>
      </c>
      <c t="n" r="G59" s="5">
        <v>10198999</v>
      </c>
    </row>
    <row r="60" spans="1:20">
      <c t="s" r="A60" s="4">
        <v>274</v>
      </c>
      <c t="n" r="G60" s="7">
        <v>296960</v>
      </c>
    </row>
    <row r="61" spans="1:20">
      <c t="s" r="A61" s="4">
        <v>275</v>
      </c>
    </row>
    <row r="62" spans="1:20">
      <c t="s" r="A62" s="3">
        <v>245</v>
      </c>
    </row>
    <row r="63" spans="1:20">
      <c t="s" r="A63" s="4">
        <v>247</v>
      </c>
      <c t="n" r="I63" s="5">
        <v>23849371</v>
      </c>
      <c t="n" r="O63" s="5">
        <v>23849371</v>
      </c>
    </row>
    <row r="64" spans="1:20">
      <c t="s" r="A64" s="4">
        <v>250</v>
      </c>
      <c t="n" r="I64" s="5">
        <v>7927576</v>
      </c>
    </row>
    <row r="65" spans="1:20">
      <c t="s" r="A65" s="4">
        <v>62</v>
      </c>
      <c t="n" r="I65" s="5">
        <v>0</v>
      </c>
    </row>
    <row r="66" spans="1:20">
      <c t="s" r="A66" s="4">
        <v>276</v>
      </c>
    </row>
    <row r="67" spans="1:20">
      <c t="s" r="A67" s="3">
        <v>245</v>
      </c>
    </row>
    <row r="68" spans="1:20">
      <c t="s" r="A68" s="4">
        <v>246</v>
      </c>
      <c t="n" r="I68" s="5">
        <v>9544175</v>
      </c>
      <c t="n" r="L68" s="7">
        <v>31976805</v>
      </c>
      <c t="n" r="O68" s="5">
        <v>9544175</v>
      </c>
      <c t="n" r="Q68" s="7">
        <v>31976805</v>
      </c>
    </row>
    <row r="69" spans="1:20">
      <c t="s" r="A69" s="4">
        <v>255</v>
      </c>
      <c t="n" r="I69" s="5">
        <v>31788011</v>
      </c>
      <c t="n" r="O69" s="5">
        <v>31788011</v>
      </c>
    </row>
    <row r="70" spans="1:20">
      <c t="s" r="A70" s="4">
        <v>62</v>
      </c>
      <c t="n" r="M70" s="7">
        <v>883210</v>
      </c>
      <c t="n" r="O70" s="5">
        <v>984108</v>
      </c>
      <c t="n" r="P70" s="7">
        <v>2513888</v>
      </c>
    </row>
    <row r="71" spans="1:20">
      <c t="s" r="A71" s="4">
        <v>277</v>
      </c>
      <c t="n" r="J71" s="9">
        <v>0.125</v>
      </c>
      <c t="n" r="N71" s="9">
        <v>0.125</v>
      </c>
    </row>
    <row r="72" spans="1:20">
      <c t="s" r="A72" s="4">
        <v>278</v>
      </c>
      <c t="n" r="T72" s="7">
        <v>20124000</v>
      </c>
    </row>
    <row r="73" spans="1:20">
      <c t="s" r="A73" s="4">
        <v>279</v>
      </c>
      <c t="n" r="J73" s="9">
        <v>0.155</v>
      </c>
      <c t="n" r="N73" s="9">
        <v>0.155</v>
      </c>
    </row>
    <row r="74" spans="1:20">
      <c t="s" r="A74" s="4">
        <v>280</v>
      </c>
      <c t="s" r="T74" s="4">
        <v>281</v>
      </c>
    </row>
    <row r="75" spans="1:20">
      <c t="s" r="A75" s="4">
        <v>282</v>
      </c>
    </row>
    <row r="76" spans="1:20">
      <c t="s" r="A76" s="3">
        <v>245</v>
      </c>
    </row>
    <row r="77" spans="1:20">
      <c t="s" r="A77" s="4">
        <v>280</v>
      </c>
      <c t="s" r="T77" s="4">
        <v>283</v>
      </c>
    </row>
    <row r="78" spans="1:20">
      <c t="s" r="A78" s="4">
        <v>284</v>
      </c>
    </row>
    <row r="79" spans="1:20">
      <c t="s" r="A79" s="3">
        <v>245</v>
      </c>
    </row>
    <row r="80" spans="1:20">
      <c t="s" r="A80" s="4">
        <v>285</v>
      </c>
      <c t="n" r="N80" s="7">
        <v>6400000</v>
      </c>
    </row>
    <row r="81" spans="1:20">
      <c t="s" r="A81" s="4">
        <v>286</v>
      </c>
    </row>
    <row r="82" spans="1:20">
      <c t="s" r="A82" s="3">
        <v>245</v>
      </c>
    </row>
    <row r="83" spans="1:20">
      <c t="s" r="A83" s="4">
        <v>285</v>
      </c>
      <c t="n" r="N83" s="7">
        <v>22300000</v>
      </c>
    </row>
    <row r="84" spans="1:20">
      <c t="s" r="A84" s="4">
        <v>287</v>
      </c>
    </row>
    <row r="85" spans="1:20">
      <c t="s" r="A85" s="3">
        <v>245</v>
      </c>
    </row>
    <row r="86" spans="1:20">
      <c t="s" r="A86" s="4">
        <v>285</v>
      </c>
      <c t="n" r="O86" s="5">
        <v>19400000</v>
      </c>
    </row>
    <row r="87" spans="1:20">
      <c t="s" r="A87" s="4">
        <v>288</v>
      </c>
    </row>
    <row r="88" spans="1:20">
      <c t="s" r="A88" s="3">
        <v>245</v>
      </c>
    </row>
    <row r="89" spans="1:20">
      <c t="s" r="A89" s="4">
        <v>285</v>
      </c>
      <c t="n" r="O89" s="5">
        <v>24000000</v>
      </c>
    </row>
    <row r="90" spans="1:20">
      <c t="s" r="A90" s="4">
        <v>289</v>
      </c>
    </row>
    <row r="91" spans="1:20">
      <c t="s" r="A91" s="3">
        <v>245</v>
      </c>
    </row>
    <row r="92" spans="1:20">
      <c t="s" r="A92" s="4">
        <v>255</v>
      </c>
      <c t="n" r="I92" s="5">
        <v>31788011</v>
      </c>
      <c t="n" r="O92" s="5">
        <v>31788011</v>
      </c>
    </row>
    <row r="93" spans="1:20">
      <c t="s" r="A93" s="4">
        <v>290</v>
      </c>
    </row>
    <row r="94" spans="1:20">
      <c t="s" r="A94" s="3">
        <v>245</v>
      </c>
    </row>
    <row r="95" spans="1:20">
      <c t="s" r="A95" s="4">
        <v>122</v>
      </c>
      <c t="n" r="B95" s="7">
        <v>1079963</v>
      </c>
      <c t="n" r="D95" s="7">
        <v>1574215</v>
      </c>
      <c t="n" r="E95" s="7">
        <v>206818</v>
      </c>
    </row>
    <row r="96" spans="1:20">
      <c t="s" r="A96" s="4">
        <v>274</v>
      </c>
      <c t="n" r="D96" s="7">
        <v>67500</v>
      </c>
    </row>
    <row r="97" spans="1:20">
      <c t="s" r="A97" s="4">
        <v>291</v>
      </c>
    </row>
    <row r="98" spans="1:20">
      <c t="s" r="A98" s="3">
        <v>245</v>
      </c>
    </row>
    <row r="99" spans="1:20">
      <c t="s" r="A99" s="4">
        <v>246</v>
      </c>
      <c t="n" r="I99" s="5">
        <v>3500490</v>
      </c>
      <c t="n" r="O99" s="5">
        <v>3500490</v>
      </c>
    </row>
    <row r="100" spans="1:20">
      <c t="s" r="A100" s="4">
        <v>292</v>
      </c>
      <c t="n" r="I100" s="5">
        <v>327545</v>
      </c>
      <c t="n" r="O100" s="5">
        <v>327545</v>
      </c>
    </row>
    <row r="101" spans="1:20">
      <c t="s" r="A101" s="4">
        <v>293</v>
      </c>
      <c t="n" r="I101" s="5">
        <v>287568</v>
      </c>
      <c t="n" r="O101" s="7">
        <v>287568</v>
      </c>
    </row>
    <row r="102" spans="1:20">
      <c t="s" r="A102" s="4">
        <v>294</v>
      </c>
    </row>
    <row r="103" spans="1:20">
      <c t="s" r="A103" s="3">
        <v>245</v>
      </c>
    </row>
    <row r="104" spans="1:20">
      <c t="s" r="A104" s="4">
        <v>122</v>
      </c>
      <c t="n" r="I104" s="5">
        <v>5675625</v>
      </c>
    </row>
    <row r="105" spans="1:20">
      <c t="s" r="A105" s="4">
        <v>274</v>
      </c>
      <c t="n" r="I105" s="7">
        <v>108000</v>
      </c>
    </row>
    <row r="106" spans="1:20">
      <c t="s" r="A106" s="4">
        <v>295</v>
      </c>
      <c t="s" r="I106" s="4">
        <v>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97</v>
      </c>
      <c t="s" r="B1" s="2">
        <v>298</v>
      </c>
      <c t="s" r="C1" s="2">
        <v>299</v>
      </c>
      <c t="s" r="D1" s="2">
        <v>2</v>
      </c>
      <c t="s" r="E1" s="2">
        <v>60</v>
      </c>
      <c t="s" r="F1" s="2">
        <v>2</v>
      </c>
      <c t="s" r="G1" s="2">
        <v>60</v>
      </c>
      <c t="s" r="H1" s="2">
        <v>29</v>
      </c>
    </row>
    <row r="2" spans="1:8">
      <c t="s" r="A2" s="3">
        <v>300</v>
      </c>
    </row>
    <row r="3" spans="1:8">
      <c t="s" r="A3" s="4">
        <v>250</v>
      </c>
      <c t="n" r="D3" s="7">
        <v>18813180</v>
      </c>
      <c t="n" r="E3" s="7">
        <v>-11084</v>
      </c>
      <c t="n" r="F3" s="7">
        <v>38797011</v>
      </c>
      <c t="n" r="G3" s="7">
        <v>862131</v>
      </c>
    </row>
    <row r="4" spans="1:8">
      <c t="s" r="A4" s="4">
        <v>62</v>
      </c>
      <c t="n" r="D4" s="5">
        <v>3201527</v>
      </c>
      <c t="n" r="E4" s="5">
        <v>3633794</v>
      </c>
      <c t="n" r="F4" s="5">
        <v>9252787</v>
      </c>
      <c t="n" r="G4" s="5">
        <v>10491572</v>
      </c>
    </row>
    <row r="5" spans="1:8">
      <c t="s" r="A5" s="3">
        <v>301</v>
      </c>
    </row>
    <row r="6" spans="1:8">
      <c t="s" r="A6" s="4">
        <v>302</v>
      </c>
      <c t="n" r="D6" s="5">
        <v>159173521</v>
      </c>
      <c t="n" r="F6" s="5">
        <v>159173521</v>
      </c>
      <c t="n" r="H6" s="7">
        <v>167319170</v>
      </c>
    </row>
    <row r="7" spans="1:8">
      <c t="s" r="A7" s="4">
        <v>303</v>
      </c>
      <c t="n" r="D7" s="5">
        <v>0</v>
      </c>
      <c t="n" r="F7" s="5">
        <v>0</v>
      </c>
      <c t="n" r="H7" s="5">
        <v>0</v>
      </c>
    </row>
    <row r="8" spans="1:8">
      <c t="s" r="A8" s="4">
        <v>220</v>
      </c>
      <c t="n" r="D8" s="5">
        <v>978886</v>
      </c>
      <c t="n" r="F8" s="5">
        <v>978886</v>
      </c>
      <c t="n" r="H8" s="5">
        <v>1262792</v>
      </c>
    </row>
    <row r="9" spans="1:8">
      <c t="s" r="A9" s="4">
        <v>304</v>
      </c>
      <c t="n" r="D9" s="5">
        <v>-31445660</v>
      </c>
      <c t="n" r="F9" s="5">
        <v>-31445660</v>
      </c>
      <c t="n" r="H9" s="5">
        <v>-37929691</v>
      </c>
    </row>
    <row r="10" spans="1:8">
      <c t="s" r="A10" s="4">
        <v>305</v>
      </c>
      <c t="n" r="D10" s="5">
        <v>128706747</v>
      </c>
      <c t="n" r="F10" s="5">
        <v>128706747</v>
      </c>
      <c t="n" r="H10" s="5">
        <v>130652271</v>
      </c>
    </row>
    <row r="11" spans="1:8">
      <c t="s" r="A11" s="4">
        <v>222</v>
      </c>
      <c t="n" r="D11" s="5">
        <v>-25539832</v>
      </c>
      <c t="n" r="F11" s="5">
        <v>-25539832</v>
      </c>
      <c t="n" r="H11" s="5">
        <v>-12646486</v>
      </c>
    </row>
    <row r="12" spans="1:8">
      <c t="s" r="A12" s="4">
        <v>33</v>
      </c>
      <c t="n" r="D12" s="5">
        <v>103166915</v>
      </c>
      <c t="n" r="F12" s="5">
        <v>103166915</v>
      </c>
      <c t="n" r="H12" s="5">
        <v>118005785</v>
      </c>
    </row>
    <row r="13" spans="1:8">
      <c t="s" r="A13" s="4">
        <v>306</v>
      </c>
    </row>
    <row r="14" spans="1:8">
      <c t="s" r="A14" s="3">
        <v>300</v>
      </c>
    </row>
    <row r="15" spans="1:8">
      <c t="s" r="A15" s="4">
        <v>250</v>
      </c>
      <c t="n" r="D15" s="5">
        <v>10885604</v>
      </c>
      <c t="n" r="F15" s="5">
        <v>12893346</v>
      </c>
    </row>
    <row r="16" spans="1:8">
      <c t="s" r="A16" s="3">
        <v>301</v>
      </c>
    </row>
    <row r="17" spans="1:8">
      <c t="s" r="A17" s="4">
        <v>222</v>
      </c>
      <c t="n" r="D17" s="5">
        <v>-25539832</v>
      </c>
      <c t="n" r="F17" s="5">
        <v>-25539832</v>
      </c>
      <c t="n" r="H17" s="5">
        <v>-12646486</v>
      </c>
    </row>
    <row r="18" spans="1:8">
      <c t="s" r="A18" s="4">
        <v>33</v>
      </c>
      <c t="n" r="D18" s="5">
        <v>35075391</v>
      </c>
      <c t="n" r="F18" s="5">
        <v>35075391</v>
      </c>
      <c t="n" r="H18" s="5">
        <v>49964886</v>
      </c>
    </row>
    <row r="19" spans="1:8">
      <c t="s" r="A19" s="4">
        <v>307</v>
      </c>
    </row>
    <row r="20" spans="1:8">
      <c t="s" r="A20" s="3">
        <v>301</v>
      </c>
    </row>
    <row r="21" spans="1:8">
      <c t="s" r="A21" s="4">
        <v>33</v>
      </c>
      <c t="n" r="D21" s="5">
        <v>68091524</v>
      </c>
      <c t="n" r="F21" s="5">
        <v>68091524</v>
      </c>
      <c t="n" r="H21" s="5">
        <v>68040899</v>
      </c>
    </row>
    <row r="22" spans="1:8">
      <c t="s" r="A22" s="4">
        <v>253</v>
      </c>
    </row>
    <row r="23" spans="1:8">
      <c t="s" r="A23" s="3">
        <v>300</v>
      </c>
    </row>
    <row r="24" spans="1:8">
      <c t="s" r="A24" s="4">
        <v>308</v>
      </c>
      <c t="n" r="D24" s="5">
        <v>9544175</v>
      </c>
      <c t="n" r="F24" s="5">
        <v>9544175</v>
      </c>
      <c t="n" r="H24" s="5">
        <v>2899078</v>
      </c>
    </row>
    <row r="25" spans="1:8">
      <c t="s" r="A25" s="4">
        <v>256</v>
      </c>
    </row>
    <row r="26" spans="1:8">
      <c t="s" r="A26" s="3">
        <v>300</v>
      </c>
    </row>
    <row r="27" spans="1:8">
      <c t="s" r="A27" s="4">
        <v>308</v>
      </c>
      <c t="n" r="D27" s="5">
        <v>103166915</v>
      </c>
      <c t="n" r="F27" s="5">
        <v>103166915</v>
      </c>
      <c t="n" r="H27" s="5">
        <v>118005785</v>
      </c>
    </row>
    <row r="28" spans="1:8">
      <c t="s" r="A28" s="4">
        <v>309</v>
      </c>
      <c t="n" r="D28" s="5">
        <v>0</v>
      </c>
      <c t="n" r="F28" s="5">
        <v>0</v>
      </c>
      <c t="n" r="H28" s="5">
        <v>0</v>
      </c>
    </row>
    <row r="29" spans="1:8">
      <c t="s" r="A29" s="4">
        <v>310</v>
      </c>
      <c t="n" r="D29" s="5">
        <v>82404451</v>
      </c>
      <c t="n" r="F29" s="5">
        <v>82404451</v>
      </c>
      <c t="n" r="H29" s="7">
        <v>84400600</v>
      </c>
    </row>
    <row r="30" spans="1:8">
      <c t="s" r="A30" s="4">
        <v>311</v>
      </c>
    </row>
    <row r="31" spans="1:8">
      <c t="s" r="A31" s="3">
        <v>300</v>
      </c>
    </row>
    <row r="32" spans="1:8">
      <c t="s" r="A32" s="4">
        <v>62</v>
      </c>
      <c t="n" r="D32" s="5">
        <v>0</v>
      </c>
      <c t="n" r="E32" s="5">
        <v>514744</v>
      </c>
      <c t="n" r="F32" s="5">
        <v>0</v>
      </c>
      <c t="n" r="G32" s="5">
        <v>1527982</v>
      </c>
    </row>
    <row r="33" spans="1:8">
      <c t="s" r="A33" s="4">
        <v>312</v>
      </c>
    </row>
    <row r="34" spans="1:8">
      <c t="s" r="A34" s="3">
        <v>300</v>
      </c>
    </row>
    <row r="35" spans="1:8">
      <c t="s" r="A35" s="4">
        <v>62</v>
      </c>
      <c t="n" r="D35" s="7">
        <v>2593701</v>
      </c>
      <c t="n" r="E35" s="7">
        <v>661342</v>
      </c>
      <c t="n" r="F35" s="7">
        <v>6200124</v>
      </c>
      <c t="n" r="G35" s="7">
        <v>1963476</v>
      </c>
    </row>
    <row r="36" spans="1:8">
      <c t="s" r="A36" s="4">
        <v>313</v>
      </c>
    </row>
    <row r="37" spans="1:8">
      <c t="s" r="A37" s="3">
        <v>300</v>
      </c>
    </row>
    <row r="38" spans="1:8">
      <c t="s" r="A38" s="4">
        <v>314</v>
      </c>
      <c t="n" r="B38" s="7">
        <v>67000000</v>
      </c>
    </row>
    <row r="39" spans="1:8">
      <c t="s" r="A39" s="4">
        <v>315</v>
      </c>
      <c t="n" r="B39" s="5">
        <v>23450000</v>
      </c>
    </row>
    <row r="40" spans="1:8">
      <c t="s" r="A40" s="4">
        <v>316</v>
      </c>
      <c t="n" r="B40" s="7">
        <v>43550000</v>
      </c>
    </row>
    <row r="41" spans="1:8">
      <c t="s" r="A41" s="4">
        <v>317</v>
      </c>
      <c t="s" r="B41" s="4">
        <v>318</v>
      </c>
    </row>
    <row r="42" spans="1:8">
      <c t="s" r="A42" s="4">
        <v>319</v>
      </c>
    </row>
    <row r="43" spans="1:8">
      <c t="s" r="A43" s="3">
        <v>300</v>
      </c>
    </row>
    <row r="44" spans="1:8">
      <c t="s" r="A44" s="4">
        <v>315</v>
      </c>
      <c t="n" r="C44" s="7">
        <v>16000000</v>
      </c>
    </row>
    <row r="45" spans="1:8">
      <c t="s" r="A45" s="4">
        <v>316</v>
      </c>
      <c t="n" r="C45" s="5">
        <v>44000000</v>
      </c>
    </row>
    <row r="46" spans="1:8">
      <c t="s" r="A46" s="4">
        <v>320</v>
      </c>
      <c t="n" r="C46" s="7">
        <v>9000000</v>
      </c>
    </row>
    <row r="47" spans="1:8">
      <c t="s" r="A47" s="4">
        <v>317</v>
      </c>
      <c t="s" r="C47" s="4">
        <v>3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43"/>
    <col customWidth="1" max="2" min="2" width="38"/>
    <col customWidth="1" max="3" min="3" width="21"/>
    <col customWidth="1" max="4" min="4" width="21"/>
    <col customWidth="1" max="5" min="5" width="21"/>
    <col customWidth="1" max="6" min="6" width="21"/>
    <col customWidth="1" max="7" min="7" width="21"/>
  </cols>
  <sheetData>
    <row r="1" spans="1:7">
      <c t="s" r="A1" s="1">
        <v>322</v>
      </c>
      <c t="s" r="B1" s="2">
        <v>323</v>
      </c>
      <c t="s" r="C1" s="2">
        <v>237</v>
      </c>
      <c t="s" r="D1" s="2">
        <v>241</v>
      </c>
      <c t="s" r="E1" s="2">
        <v>237</v>
      </c>
      <c t="s" r="F1" s="2">
        <v>241</v>
      </c>
      <c t="s" r="G1" s="2">
        <v>240</v>
      </c>
    </row>
    <row r="2" spans="1:7">
      <c t="s" r="A2" s="3">
        <v>300</v>
      </c>
    </row>
    <row r="3" spans="1:7">
      <c t="s" r="A3" s="4">
        <v>195</v>
      </c>
      <c t="n" r="C3" s="7">
        <v>154435767</v>
      </c>
      <c t="n" r="E3" s="7">
        <v>154435767</v>
      </c>
      <c t="n" r="G3" s="7">
        <v>163820450</v>
      </c>
    </row>
    <row r="4" spans="1:7">
      <c t="s" r="A4" s="4">
        <v>324</v>
      </c>
      <c t="n" r="C4" s="5">
        <v>43358302</v>
      </c>
      <c t="n" r="E4" s="5">
        <v>43358302</v>
      </c>
      <c t="n" r="G4" s="5">
        <v>41069511</v>
      </c>
    </row>
    <row r="5" spans="1:7">
      <c t="s" r="A5" s="4">
        <v>325</v>
      </c>
      <c t="n" r="C5" s="5">
        <v>111077465</v>
      </c>
      <c t="n" r="E5" s="5">
        <v>111077465</v>
      </c>
      <c t="n" r="G5" s="5">
        <v>122750939</v>
      </c>
    </row>
    <row r="6" spans="1:7">
      <c t="s" r="A6" s="4">
        <v>73</v>
      </c>
      <c t="n" r="C6" s="5">
        <v>2455913</v>
      </c>
      <c t="n" r="D6" s="7">
        <v>2615854</v>
      </c>
      <c t="n" r="E6" s="5">
        <v>7663788</v>
      </c>
      <c t="n" r="F6" s="7">
        <v>9072339</v>
      </c>
    </row>
    <row r="7" spans="1:7">
      <c t="s" r="A7" s="4">
        <v>326</v>
      </c>
    </row>
    <row r="8" spans="1:7">
      <c t="s" r="A8" s="3">
        <v>300</v>
      </c>
    </row>
    <row r="9" spans="1:7">
      <c t="s" r="A9" s="4">
        <v>327</v>
      </c>
      <c t="n" r="B9" s="7">
        <v>4025000</v>
      </c>
    </row>
    <row r="10" spans="1:7">
      <c t="s" r="A10" s="4">
        <v>328</v>
      </c>
      <c t="n" r="B10" s="5">
        <v>23</v>
      </c>
    </row>
    <row r="11" spans="1:7">
      <c t="s" r="A11" s="4">
        <v>329</v>
      </c>
      <c t="n" r="B11" s="7">
        <v>477362</v>
      </c>
    </row>
    <row r="12" spans="1:7">
      <c t="s" r="A12" s="4">
        <v>330</v>
      </c>
    </row>
    <row r="13" spans="1:7">
      <c t="s" r="A13" s="3">
        <v>300</v>
      </c>
    </row>
    <row r="14" spans="1:7">
      <c t="s" r="A14" s="4">
        <v>195</v>
      </c>
      <c t="n" r="C14" s="5">
        <v>6535061</v>
      </c>
      <c t="n" r="E14" s="5">
        <v>6535061</v>
      </c>
      <c t="n" r="G14" s="5">
        <v>6535061</v>
      </c>
    </row>
    <row r="15" spans="1:7">
      <c t="s" r="A15" s="4">
        <v>331</v>
      </c>
    </row>
    <row r="16" spans="1:7">
      <c t="s" r="A16" s="3">
        <v>300</v>
      </c>
    </row>
    <row r="17" spans="1:7">
      <c t="s" r="A17" s="4">
        <v>195</v>
      </c>
      <c t="n" r="G17" s="5">
        <v>9384683</v>
      </c>
    </row>
    <row r="18" spans="1:7">
      <c t="s" r="A18" s="4">
        <v>332</v>
      </c>
    </row>
    <row r="19" spans="1:7">
      <c t="s" r="A19" s="3">
        <v>300</v>
      </c>
    </row>
    <row r="20" spans="1:7">
      <c t="s" r="A20" s="4">
        <v>195</v>
      </c>
      <c t="n" r="C20" s="7">
        <v>147900706</v>
      </c>
      <c t="n" r="E20" s="7">
        <v>147900706</v>
      </c>
      <c t="n" r="G20" s="7">
        <v>1479007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33</v>
      </c>
      <c t="s" r="B1" s="2">
        <v>334</v>
      </c>
      <c t="s" r="C1" s="2">
        <v>335</v>
      </c>
      <c t="s" r="D1" s="2">
        <v>2</v>
      </c>
      <c t="s" r="E1" s="2">
        <v>29</v>
      </c>
      <c t="s" r="F1" s="2">
        <v>60</v>
      </c>
      <c t="s" r="G1" s="2">
        <v>2</v>
      </c>
      <c t="s" r="H1" s="2">
        <v>60</v>
      </c>
    </row>
    <row r="2" spans="1:8">
      <c t="s" r="A2" s="3">
        <v>336</v>
      </c>
    </row>
    <row r="3" spans="1:8">
      <c t="s" r="A3" s="4">
        <v>37</v>
      </c>
      <c t="n" r="D3" s="7">
        <v>21731115</v>
      </c>
      <c t="n" r="E3" s="7">
        <v>18739125</v>
      </c>
      <c t="n" r="G3" s="7">
        <v>21731115</v>
      </c>
    </row>
    <row r="4" spans="1:8">
      <c t="s" r="A4" s="4">
        <v>337</v>
      </c>
      <c t="n" r="D4" s="7">
        <v>574774</v>
      </c>
      <c t="n" r="F4" s="7">
        <v>537939</v>
      </c>
      <c t="n" r="G4" s="7">
        <v>1858719</v>
      </c>
      <c t="n" r="H4" s="7">
        <v>1411959</v>
      </c>
    </row>
    <row r="5" spans="1:8">
      <c t="s" r="A5" s="4">
        <v>338</v>
      </c>
    </row>
    <row r="6" spans="1:8">
      <c t="s" r="A6" s="3">
        <v>336</v>
      </c>
    </row>
    <row r="7" spans="1:8">
      <c t="s" r="A7" s="4">
        <v>339</v>
      </c>
      <c t="n" r="E7" s="7">
        <v>4026090</v>
      </c>
    </row>
    <row r="8" spans="1:8">
      <c t="s" r="A8" s="4">
        <v>340</v>
      </c>
      <c t="n" r="C8" s="7">
        <v>2638850</v>
      </c>
    </row>
    <row r="9" spans="1:8">
      <c t="s" r="A9" s="4">
        <v>341</v>
      </c>
      <c t="s" r="D9" s="4">
        <v>342</v>
      </c>
      <c t="s" r="G9" s="4">
        <v>342</v>
      </c>
    </row>
    <row r="10" spans="1:8">
      <c t="s" r="A10" s="4">
        <v>337</v>
      </c>
      <c t="n" r="C10" s="5">
        <v>269965</v>
      </c>
    </row>
    <row r="11" spans="1:8">
      <c t="s" r="A11" s="4">
        <v>343</v>
      </c>
    </row>
    <row r="12" spans="1:8">
      <c t="s" r="A12" s="3">
        <v>336</v>
      </c>
    </row>
    <row r="13" spans="1:8">
      <c t="s" r="A13" s="4">
        <v>327</v>
      </c>
      <c t="n" r="C13" s="5">
        <v>5542000</v>
      </c>
    </row>
    <row r="14" spans="1:8">
      <c t="s" r="A14" s="4">
        <v>344</v>
      </c>
      <c t="n" r="C14" s="5">
        <v>538786</v>
      </c>
    </row>
    <row r="15" spans="1:8">
      <c t="s" r="A15" s="4">
        <v>345</v>
      </c>
      <c t="n" r="C15" s="7">
        <v>983474</v>
      </c>
    </row>
    <row r="16" spans="1:8">
      <c t="s" r="A16" s="4">
        <v>346</v>
      </c>
    </row>
    <row r="17" spans="1:8">
      <c t="s" r="A17" s="3">
        <v>336</v>
      </c>
    </row>
    <row r="18" spans="1:8">
      <c t="s" r="A18" s="4">
        <v>37</v>
      </c>
      <c t="n" r="B18" s="7">
        <v>3993515</v>
      </c>
    </row>
    <row r="19" spans="1:8">
      <c t="s" r="A19" s="4">
        <v>341</v>
      </c>
      <c t="s" r="B19" s="4">
        <v>347</v>
      </c>
    </row>
    <row r="20" spans="1:8">
      <c t="s" r="A20" s="4">
        <v>314</v>
      </c>
      <c t="n" r="B20" s="7">
        <v>9934118</v>
      </c>
    </row>
    <row r="21" spans="1:8">
      <c t="s" r="A21" s="4">
        <v>348</v>
      </c>
      <c t="s" r="B21" s="4">
        <v>349</v>
      </c>
    </row>
    <row r="22" spans="1:8">
      <c t="s" r="A22" s="4">
        <v>350</v>
      </c>
    </row>
    <row r="23" spans="1:8">
      <c t="s" r="A23" s="3">
        <v>336</v>
      </c>
    </row>
    <row r="24" spans="1:8">
      <c t="s" r="A24" s="4">
        <v>341</v>
      </c>
      <c t="s" r="D24" s="4">
        <v>351</v>
      </c>
      <c t="s" r="G24" s="4">
        <v>351</v>
      </c>
    </row>
    <row r="25" spans="1:8">
      <c t="s" r="A25" s="4">
        <v>352</v>
      </c>
    </row>
    <row r="26" spans="1:8">
      <c t="s" r="A26" s="3">
        <v>336</v>
      </c>
    </row>
    <row r="27" spans="1:8">
      <c t="s" r="A27" s="4">
        <v>341</v>
      </c>
      <c t="s" r="B27" s="4">
        <v>353</v>
      </c>
    </row>
    <row r="28" spans="1:8">
      <c t="s" r="A28" s="4">
        <v>354</v>
      </c>
    </row>
    <row r="29" spans="1:8">
      <c t="s" r="A29" s="3">
        <v>336</v>
      </c>
    </row>
    <row r="30" spans="1:8">
      <c t="s" r="A30" s="4">
        <v>341</v>
      </c>
      <c t="s" r="B30" s="4">
        <v>355</v>
      </c>
    </row>
    <row r="31" spans="1:8">
      <c t="s" r="A31" s="4">
        <v>356</v>
      </c>
    </row>
    <row r="32" spans="1:8">
      <c t="s" r="A32" s="3">
        <v>336</v>
      </c>
    </row>
    <row r="33" spans="1:8">
      <c t="s" r="A33" s="4">
        <v>341</v>
      </c>
      <c t="s" r="D33" s="4">
        <v>357</v>
      </c>
      <c t="s" r="G33" s="4">
        <v>3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t="s" r="A1" s="1">
        <v>358</v>
      </c>
      <c t="s" r="B1" s="2">
        <v>359</v>
      </c>
      <c t="s" r="C1" s="2">
        <v>360</v>
      </c>
      <c t="s" r="D1" s="2">
        <v>361</v>
      </c>
      <c t="s" r="E1" s="2">
        <v>362</v>
      </c>
      <c t="s" r="F1" s="2">
        <v>363</v>
      </c>
      <c t="s" r="G1" s="2">
        <v>364</v>
      </c>
      <c t="s" r="H1" s="2">
        <v>2</v>
      </c>
      <c t="s" r="I1" s="2">
        <v>60</v>
      </c>
      <c t="s" r="J1" s="2">
        <v>365</v>
      </c>
      <c t="s" r="K1" s="2">
        <v>29</v>
      </c>
    </row>
    <row r="2" spans="1:11">
      <c t="s" r="A2" s="3">
        <v>366</v>
      </c>
    </row>
    <row r="3" spans="1:11">
      <c t="s" r="A3" s="4">
        <v>41</v>
      </c>
      <c t="n" r="H3" s="7">
        <v>126542627</v>
      </c>
      <c t="n" r="K3" s="7">
        <v>152903523</v>
      </c>
    </row>
    <row r="4" spans="1:11">
      <c t="s" r="A4" s="4">
        <v>367</v>
      </c>
      <c t="s" r="H4" s="4">
        <v>368</v>
      </c>
    </row>
    <row r="5" spans="1:11">
      <c t="s" r="A5" s="4">
        <v>369</v>
      </c>
      <c t="s" r="H5" s="4">
        <v>370</v>
      </c>
    </row>
    <row r="6" spans="1:11">
      <c t="s" r="A6" s="4">
        <v>371</v>
      </c>
      <c t="s" r="H6" s="4">
        <v>372</v>
      </c>
    </row>
    <row r="7" spans="1:11">
      <c t="s" r="A7" s="4">
        <v>373</v>
      </c>
      <c t="s" r="H7" s="4">
        <v>374</v>
      </c>
    </row>
    <row r="8" spans="1:11">
      <c t="s" r="A8" s="4">
        <v>375</v>
      </c>
      <c t="n" r="H8" s="7">
        <v>211439053</v>
      </c>
      <c t="n" r="K8" s="5">
        <v>239452768</v>
      </c>
    </row>
    <row r="9" spans="1:11">
      <c t="s" r="A9" s="4">
        <v>376</v>
      </c>
      <c t="n" r="H9" s="5">
        <v>26360896</v>
      </c>
      <c t="n" r="I9" s="7">
        <v>29795037</v>
      </c>
    </row>
    <row r="10" spans="1:11">
      <c t="s" r="A10" s="4">
        <v>32</v>
      </c>
      <c t="n" r="H10" s="7">
        <v>3150000</v>
      </c>
      <c t="n" r="K10" s="5">
        <v>7317126</v>
      </c>
    </row>
    <row r="11" spans="1:11">
      <c t="s" r="A11" s="4">
        <v>251</v>
      </c>
      <c t="s" r="H11" s="4">
        <v>252</v>
      </c>
    </row>
    <row r="12" spans="1:11">
      <c t="s" r="A12" s="4">
        <v>306</v>
      </c>
    </row>
    <row r="13" spans="1:11">
      <c t="s" r="A13" s="3">
        <v>366</v>
      </c>
    </row>
    <row r="14" spans="1:11">
      <c t="s" r="A14" s="4">
        <v>375</v>
      </c>
      <c t="n" r="H14" s="7">
        <v>103166915</v>
      </c>
      <c t="n" r="K14" s="5">
        <v>118005785</v>
      </c>
    </row>
    <row r="15" spans="1:11">
      <c t="s" r="A15" s="4">
        <v>251</v>
      </c>
      <c t="s" r="B15" s="4">
        <v>377</v>
      </c>
    </row>
    <row r="16" spans="1:11">
      <c t="s" r="A16" s="4">
        <v>378</v>
      </c>
    </row>
    <row r="17" spans="1:11">
      <c t="s" r="A17" s="3">
        <v>366</v>
      </c>
    </row>
    <row r="18" spans="1:11">
      <c t="s" r="A18" s="4">
        <v>376</v>
      </c>
      <c t="n" r="H18" s="5">
        <v>3455535</v>
      </c>
    </row>
    <row r="19" spans="1:11">
      <c t="s" r="A19" s="4">
        <v>379</v>
      </c>
    </row>
    <row r="20" spans="1:11">
      <c t="s" r="A20" s="3">
        <v>366</v>
      </c>
    </row>
    <row r="21" spans="1:11">
      <c t="s" r="A21" s="4">
        <v>41</v>
      </c>
      <c t="n" r="H21" s="5">
        <v>22000000</v>
      </c>
    </row>
    <row r="22" spans="1:11">
      <c t="s" r="A22" s="4">
        <v>380</v>
      </c>
    </row>
    <row r="23" spans="1:11">
      <c t="s" r="A23" s="3">
        <v>366</v>
      </c>
    </row>
    <row r="24" spans="1:11">
      <c t="s" r="A24" s="4">
        <v>41</v>
      </c>
      <c t="n" r="H24" s="5">
        <v>3430479</v>
      </c>
      <c t="n" r="K24" s="5">
        <v>11319371</v>
      </c>
    </row>
    <row r="25" spans="1:11">
      <c t="s" r="A25" s="4">
        <v>376</v>
      </c>
      <c t="n" r="B25" s="7">
        <v>1500000</v>
      </c>
      <c t="n" r="D25" s="7">
        <v>1430000</v>
      </c>
      <c t="n" r="F25" s="7">
        <v>5632821</v>
      </c>
    </row>
    <row r="26" spans="1:11">
      <c t="s" r="A26" s="4">
        <v>32</v>
      </c>
      <c t="n" r="H26" s="5">
        <v>1000000</v>
      </c>
      <c t="n" r="K26" s="7">
        <v>5417126</v>
      </c>
    </row>
    <row r="27" spans="1:11">
      <c t="s" r="A27" s="4">
        <v>381</v>
      </c>
    </row>
    <row r="28" spans="1:11">
      <c t="s" r="A28" s="3">
        <v>366</v>
      </c>
    </row>
    <row r="29" spans="1:11">
      <c t="s" r="A29" s="4">
        <v>376</v>
      </c>
      <c t="n" r="C29" s="7">
        <v>2570000</v>
      </c>
      <c t="n" r="E29" s="7">
        <v>1400000</v>
      </c>
    </row>
    <row r="30" spans="1:11">
      <c t="s" r="A30" s="4">
        <v>382</v>
      </c>
    </row>
    <row r="31" spans="1:11">
      <c t="s" r="A31" s="3">
        <v>366</v>
      </c>
    </row>
    <row r="32" spans="1:11">
      <c t="s" r="A32" s="4">
        <v>383</v>
      </c>
      <c t="n" r="J32" s="7">
        <v>2500000</v>
      </c>
    </row>
    <row r="33" spans="1:11">
      <c t="s" r="A33" s="4">
        <v>384</v>
      </c>
    </row>
    <row r="34" spans="1:11">
      <c t="s" r="A34" s="3">
        <v>366</v>
      </c>
    </row>
    <row r="35" spans="1:11">
      <c t="s" r="A35" s="4">
        <v>41</v>
      </c>
      <c t="n" r="H35" s="7">
        <v>128000000</v>
      </c>
    </row>
    <row r="36" spans="1:11">
      <c t="s" r="A36" s="4">
        <v>376</v>
      </c>
      <c t="n" r="G36" s="7">
        <v>56799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1"/>
  </cols>
  <sheetData>
    <row r="1" spans="1:2">
      <c t="s" r="A1" s="1">
        <v>385</v>
      </c>
      <c t="s" r="B1" s="2">
        <v>1</v>
      </c>
    </row>
    <row r="2" spans="1:2">
      <c t="s" r="B2" s="2">
        <v>237</v>
      </c>
    </row>
    <row r="3" spans="1:2">
      <c t="s" r="A3" s="3">
        <v>386</v>
      </c>
    </row>
    <row r="4" spans="1:2">
      <c t="s" r="A4" s="4">
        <v>387</v>
      </c>
      <c t="n" r="B4" s="7">
        <v>12500000</v>
      </c>
    </row>
    <row r="5" spans="1:2">
      <c t="s" r="A5" s="4">
        <v>388</v>
      </c>
      <c t="s" r="B5" s="4">
        <v>389</v>
      </c>
    </row>
    <row r="6" spans="1:2">
      <c t="s" r="A6" s="4">
        <v>390</v>
      </c>
      <c t="n" r="B6" s="7">
        <v>47500</v>
      </c>
    </row>
    <row r="7" spans="1:2">
      <c t="s" r="A7" s="4">
        <v>391</v>
      </c>
      <c t="s" r="B7" s="4">
        <v>252</v>
      </c>
    </row>
    <row r="8" spans="1:2">
      <c t="s" r="A8" s="4">
        <v>392</v>
      </c>
      <c t="s" r="B8" s="4">
        <v>393</v>
      </c>
    </row>
    <row r="9" spans="1:2">
      <c t="s" r="A9" s="4">
        <v>394</v>
      </c>
      <c t="n" r="B9" s="7">
        <v>5133287</v>
      </c>
    </row>
    <row r="10" spans="1:2">
      <c t="s" r="A10" s="4">
        <v>395</v>
      </c>
      <c t="n" r="B10" s="5">
        <v>5</v>
      </c>
    </row>
    <row r="11" spans="1:2">
      <c t="s" r="A11" s="4">
        <v>396</v>
      </c>
    </row>
    <row r="12" spans="1:2">
      <c t="s" r="A12" s="3">
        <v>386</v>
      </c>
    </row>
    <row r="13" spans="1:2">
      <c t="s" r="A13" s="4">
        <v>397</v>
      </c>
      <c t="s" r="B13"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t="s" r="A1" s="1">
        <v>398</v>
      </c>
      <c t="s" r="B1" s="2">
        <v>59</v>
      </c>
      <c t="s" r="F1" s="2">
        <v>399</v>
      </c>
      <c t="s" r="G1" s="2">
        <v>1</v>
      </c>
    </row>
    <row r="2" spans="1:9">
      <c t="s" r="B2" s="2">
        <v>2</v>
      </c>
      <c t="s" r="C2" s="2">
        <v>215</v>
      </c>
      <c t="s" r="D2" s="2">
        <v>363</v>
      </c>
      <c t="s" r="E2" s="2">
        <v>60</v>
      </c>
      <c t="s" r="F2" s="2">
        <v>215</v>
      </c>
      <c t="s" r="G2" s="2">
        <v>2</v>
      </c>
      <c t="s" r="H2" s="2">
        <v>60</v>
      </c>
      <c t="s" r="I2" s="2">
        <v>29</v>
      </c>
    </row>
    <row r="3" spans="1:9">
      <c t="s" r="A3" s="3">
        <v>400</v>
      </c>
    </row>
    <row r="4" spans="1:9">
      <c t="s" r="A4" s="4">
        <v>401</v>
      </c>
      <c t="n" r="B4" s="7">
        <v>1067074</v>
      </c>
      <c t="n" r="E4" s="7">
        <v>1196175</v>
      </c>
      <c t="n" r="G4" s="7">
        <v>2828345</v>
      </c>
      <c t="n" r="H4" s="7">
        <v>3990385</v>
      </c>
    </row>
    <row r="5" spans="1:9">
      <c t="s" r="A5" s="4">
        <v>402</v>
      </c>
      <c t="n" r="B5" s="5">
        <v>5227505</v>
      </c>
      <c t="n" r="C5" s="7">
        <v>5227505</v>
      </c>
      <c t="n" r="D5" s="7">
        <v>5227505</v>
      </c>
      <c t="n" r="F5" s="7">
        <v>5227505</v>
      </c>
    </row>
    <row r="6" spans="1:9">
      <c t="s" r="A6" s="4">
        <v>403</v>
      </c>
      <c t="n" r="B6" s="5">
        <v>-141618</v>
      </c>
      <c t="n" r="E6" s="5">
        <v>29355</v>
      </c>
      <c t="n" r="G6" s="5">
        <v>-255825</v>
      </c>
      <c t="n" r="H6" s="5">
        <v>76227</v>
      </c>
    </row>
    <row r="7" spans="1:9">
      <c t="s" r="A7" s="4">
        <v>44</v>
      </c>
      <c t="n" r="B7" s="5">
        <v>344764</v>
      </c>
      <c t="n" r="G7" s="5">
        <v>344764</v>
      </c>
      <c t="n" r="I7" s="7">
        <v>826285</v>
      </c>
    </row>
    <row r="8" spans="1:9">
      <c t="s" r="A8" s="4">
        <v>404</v>
      </c>
      <c t="n" r="B8" s="5">
        <v>2622196</v>
      </c>
      <c t="n" r="G8" s="5">
        <v>2622196</v>
      </c>
      <c t="n" r="I8" s="5">
        <v>2609209</v>
      </c>
    </row>
    <row r="9" spans="1:9">
      <c t="s" r="A9" s="4">
        <v>62</v>
      </c>
      <c t="n" r="B9" s="5">
        <v>3201527</v>
      </c>
      <c t="n" r="E9" s="5">
        <v>3633794</v>
      </c>
      <c t="n" r="G9" s="5">
        <v>9252787</v>
      </c>
      <c t="n" r="H9" s="5">
        <v>10491572</v>
      </c>
    </row>
    <row r="10" spans="1:9">
      <c t="s" r="A10" s="4">
        <v>405</v>
      </c>
      <c t="n" r="G10" s="5">
        <v>142500</v>
      </c>
      <c t="n" r="H10" s="5">
        <v>0</v>
      </c>
    </row>
    <row r="11" spans="1:9">
      <c t="s" r="A11" s="4">
        <v>406</v>
      </c>
    </row>
    <row r="12" spans="1:9">
      <c t="s" r="A12" s="3">
        <v>400</v>
      </c>
    </row>
    <row r="13" spans="1:9">
      <c t="s" r="A13" s="4">
        <v>401</v>
      </c>
      <c t="n" r="B13" s="5">
        <v>651036</v>
      </c>
      <c t="n" r="E13" s="5">
        <v>510038</v>
      </c>
      <c t="n" r="G13" s="5">
        <v>1708909</v>
      </c>
      <c t="n" r="H13" s="5">
        <v>1933715</v>
      </c>
    </row>
    <row r="14" spans="1:9">
      <c t="s" r="A14" s="4">
        <v>407</v>
      </c>
    </row>
    <row r="15" spans="1:9">
      <c t="s" r="A15" s="3">
        <v>400</v>
      </c>
    </row>
    <row r="16" spans="1:9">
      <c t="s" r="A16" s="4">
        <v>401</v>
      </c>
      <c t="n" r="B16" s="5">
        <v>316697</v>
      </c>
      <c t="n" r="E16" s="5">
        <v>396443</v>
      </c>
      <c t="n" r="G16" s="5">
        <v>1020095</v>
      </c>
      <c t="n" r="H16" s="5">
        <v>1208753</v>
      </c>
    </row>
    <row r="17" spans="1:9">
      <c t="s" r="A17" s="4">
        <v>408</v>
      </c>
    </row>
    <row r="18" spans="1:9">
      <c t="s" r="A18" s="3">
        <v>400</v>
      </c>
    </row>
    <row r="19" spans="1:9">
      <c t="s" r="A19" s="4">
        <v>401</v>
      </c>
      <c t="n" r="B19" s="5">
        <v>99341</v>
      </c>
      <c t="n" r="E19" s="5">
        <v>289694</v>
      </c>
      <c t="n" r="G19" s="5">
        <v>99341</v>
      </c>
      <c t="n" r="H19" s="5">
        <v>847917</v>
      </c>
    </row>
    <row r="20" spans="1:9">
      <c t="s" r="A20" s="4">
        <v>87</v>
      </c>
    </row>
    <row r="21" spans="1:9">
      <c t="s" r="A21" s="3">
        <v>400</v>
      </c>
    </row>
    <row r="22" spans="1:9">
      <c t="s" r="A22" s="4">
        <v>402</v>
      </c>
      <c t="n" r="B22" s="5">
        <v>52275</v>
      </c>
      <c t="n" r="E22" s="5">
        <v>52275</v>
      </c>
      <c t="n" r="G22" s="5">
        <v>156825</v>
      </c>
      <c t="n" r="H22" s="5">
        <v>156827</v>
      </c>
    </row>
    <row r="23" spans="1:9">
      <c t="s" r="A23" s="4">
        <v>403</v>
      </c>
      <c t="n" r="B23" s="5">
        <v>-141618</v>
      </c>
      <c t="n" r="E23" s="5">
        <v>29355</v>
      </c>
      <c t="n" r="G23" s="5">
        <v>-255825</v>
      </c>
      <c t="n" r="H23" s="5">
        <v>76227</v>
      </c>
    </row>
    <row r="24" spans="1:9">
      <c t="s" r="A24" s="4">
        <v>44</v>
      </c>
      <c t="n" r="B24" s="5">
        <v>344764</v>
      </c>
      <c t="n" r="G24" s="5">
        <v>344764</v>
      </c>
      <c t="n" r="I24" s="5">
        <v>826285</v>
      </c>
    </row>
    <row r="25" spans="1:9">
      <c t="s" r="A25" s="4">
        <v>409</v>
      </c>
    </row>
    <row r="26" spans="1:9">
      <c t="s" r="A26" s="3">
        <v>400</v>
      </c>
    </row>
    <row r="27" spans="1:9">
      <c t="s" r="A27" s="4">
        <v>404</v>
      </c>
      <c t="n" r="B27" s="5">
        <v>2622196</v>
      </c>
      <c t="n" r="G27" s="5">
        <v>2622196</v>
      </c>
      <c t="n" r="I27" s="5">
        <v>2609209</v>
      </c>
    </row>
    <row r="28" spans="1:9">
      <c t="s" r="A28" s="4">
        <v>410</v>
      </c>
      <c t="n" r="B28" s="5">
        <v>29354</v>
      </c>
      <c t="n" r="G28" s="5">
        <v>29354</v>
      </c>
      <c t="n" r="I28" s="7">
        <v>30332</v>
      </c>
    </row>
    <row r="29" spans="1:9">
      <c t="s" r="A29" s="4">
        <v>62</v>
      </c>
      <c t="n" r="B29" s="5">
        <v>104008</v>
      </c>
      <c t="n" r="E29" s="7">
        <v>103150</v>
      </c>
      <c t="n" r="G29" s="7">
        <v>307728</v>
      </c>
      <c t="n" r="H29" s="7">
        <v>304656</v>
      </c>
    </row>
    <row r="30" spans="1:9">
      <c t="s" r="A30" s="4">
        <v>411</v>
      </c>
    </row>
    <row r="31" spans="1:9">
      <c t="s" r="A31" s="3">
        <v>400</v>
      </c>
    </row>
    <row r="32" spans="1:9">
      <c t="s" r="A32" s="4">
        <v>405</v>
      </c>
      <c t="n" r="B32" s="7">
        <v>142500</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46"/>
    <col customWidth="1" max="3" min="3" width="21"/>
    <col customWidth="1" max="4" min="4" width="46"/>
    <col customWidth="1" max="5" min="5" width="21"/>
    <col customWidth="1" max="6" min="6" width="46"/>
  </cols>
  <sheetData>
    <row r="1" spans="1:6">
      <c t="s" r="A1" s="1">
        <v>412</v>
      </c>
      <c t="s" r="B1" s="2">
        <v>59</v>
      </c>
      <c t="s" r="D1" s="2">
        <v>1</v>
      </c>
    </row>
    <row r="2" spans="1:6">
      <c t="s" r="B2" s="2">
        <v>413</v>
      </c>
      <c t="s" r="C2" s="2">
        <v>241</v>
      </c>
      <c t="s" r="D2" s="2">
        <v>413</v>
      </c>
      <c t="s" r="E2" s="2">
        <v>241</v>
      </c>
      <c t="s" r="F2" s="2">
        <v>414</v>
      </c>
    </row>
    <row r="3" spans="1:6">
      <c t="s" r="A3" s="3">
        <v>415</v>
      </c>
    </row>
    <row r="4" spans="1:6">
      <c t="s" r="A4" s="4">
        <v>416</v>
      </c>
      <c t="n" r="B4" s="7">
        <v>5446281</v>
      </c>
      <c t="n" r="D4" s="7">
        <v>5446281</v>
      </c>
      <c t="n" r="F4" s="7">
        <v>5661617</v>
      </c>
    </row>
    <row r="5" spans="1:6">
      <c t="s" r="A5" s="4">
        <v>417</v>
      </c>
      <c t="n" r="B5" s="5">
        <v>5151159</v>
      </c>
      <c t="n" r="D5" s="5">
        <v>5151159</v>
      </c>
      <c t="n" r="F5" s="7">
        <v>5379474</v>
      </c>
    </row>
    <row r="6" spans="1:6">
      <c t="s" r="A6" s="4">
        <v>418</v>
      </c>
      <c t="n" r="B6" s="7">
        <v>-1109113</v>
      </c>
      <c t="n" r="C6" s="7">
        <v>140417</v>
      </c>
      <c t="n" r="D6" s="7">
        <v>-1914139</v>
      </c>
      <c t="n" r="E6" s="7">
        <v>1427927</v>
      </c>
    </row>
    <row r="7" spans="1:6">
      <c t="s" r="A7" s="4">
        <v>419</v>
      </c>
    </row>
    <row r="8" spans="1:6">
      <c t="s" r="A8" s="3">
        <v>415</v>
      </c>
    </row>
    <row r="9" spans="1:6">
      <c t="s" r="A9" s="4">
        <v>418</v>
      </c>
      <c t="n" r="C9" s="5">
        <v>-140417</v>
      </c>
      <c t="n" r="E9" s="5">
        <v>1427927</v>
      </c>
    </row>
    <row r="10" spans="1:6">
      <c t="s" r="A10" s="4">
        <v>420</v>
      </c>
    </row>
    <row r="11" spans="1:6">
      <c t="s" r="A11" s="3">
        <v>415</v>
      </c>
    </row>
    <row r="12" spans="1:6">
      <c t="s" r="A12" s="4">
        <v>421</v>
      </c>
      <c t="n" r="B12" s="5">
        <v>3</v>
      </c>
      <c t="n" r="D12" s="5">
        <v>3</v>
      </c>
      <c t="n" r="F12" s="5">
        <v>3</v>
      </c>
    </row>
    <row r="13" spans="1:6">
      <c t="s" r="A13" s="4">
        <v>422</v>
      </c>
      <c t="n" r="B13" s="7">
        <v>100105000</v>
      </c>
      <c t="n" r="D13" s="7">
        <v>100105000</v>
      </c>
      <c t="n" r="F13" s="7">
        <v>109210000</v>
      </c>
    </row>
    <row r="14" spans="1:6">
      <c t="s" r="A14" s="4">
        <v>417</v>
      </c>
      <c t="n" r="B14" s="5">
        <v>5151159</v>
      </c>
      <c t="n" r="D14" s="5">
        <v>5151159</v>
      </c>
      <c t="n" r="F14" s="7">
        <v>5379474</v>
      </c>
    </row>
    <row r="15" spans="1:6">
      <c t="s" r="A15" s="4">
        <v>418</v>
      </c>
      <c t="n" r="B15" s="7">
        <v>1109113</v>
      </c>
      <c t="n" r="C15" s="5">
        <v>-183543</v>
      </c>
      <c t="n" r="D15" s="7">
        <v>1914139</v>
      </c>
      <c t="n" r="E15" s="5">
        <v>1381610</v>
      </c>
    </row>
    <row r="16" spans="1:6">
      <c t="s" r="A16" s="4">
        <v>423</v>
      </c>
    </row>
    <row r="17" spans="1:6">
      <c t="s" r="A17" s="3">
        <v>415</v>
      </c>
    </row>
    <row r="18" spans="1:6">
      <c t="s" r="A18" s="4">
        <v>418</v>
      </c>
      <c t="n" r="C18" s="7">
        <v>43126</v>
      </c>
      <c t="n" r="E18" s="7">
        <v>463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t="s" r="A1" s="1">
        <v>424</v>
      </c>
      <c t="s" r="B1" s="2">
        <v>59</v>
      </c>
      <c t="s" r="F1" s="2">
        <v>1</v>
      </c>
    </row>
    <row r="2" spans="1:8">
      <c t="s" r="B2" s="2">
        <v>2</v>
      </c>
      <c t="s" r="C2" s="2">
        <v>215</v>
      </c>
      <c t="s" r="D2" s="2">
        <v>363</v>
      </c>
      <c t="s" r="E2" s="2">
        <v>60</v>
      </c>
      <c t="s" r="F2" s="2">
        <v>2</v>
      </c>
      <c t="s" r="G2" s="2">
        <v>60</v>
      </c>
      <c t="s" r="H2" s="2">
        <v>29</v>
      </c>
    </row>
    <row r="3" spans="1:8">
      <c t="s" r="A3" s="3">
        <v>425</v>
      </c>
    </row>
    <row r="4" spans="1:8">
      <c t="s" r="A4" s="4">
        <v>246</v>
      </c>
      <c t="n" r="B4" s="7">
        <v>17638645</v>
      </c>
      <c t="n" r="F4" s="7">
        <v>17638645</v>
      </c>
      <c t="n" r="H4" s="7">
        <v>62731975</v>
      </c>
    </row>
    <row r="5" spans="1:8">
      <c t="s" r="A5" s="4">
        <v>72</v>
      </c>
      <c t="n" r="B5" s="5">
        <v>18813180</v>
      </c>
      <c t="n" r="E5" s="7">
        <v>-11084</v>
      </c>
      <c t="n" r="F5" s="5">
        <v>38797011</v>
      </c>
      <c t="n" r="G5" s="7">
        <v>862131</v>
      </c>
    </row>
    <row r="6" spans="1:8">
      <c t="s" r="A6" s="4">
        <v>266</v>
      </c>
    </row>
    <row r="7" spans="1:8">
      <c t="s" r="A7" s="3">
        <v>425</v>
      </c>
    </row>
    <row r="8" spans="1:8">
      <c t="s" r="A8" s="4">
        <v>72</v>
      </c>
      <c t="n" r="C8" s="7">
        <v>1004161</v>
      </c>
      <c t="n" r="D8" s="7">
        <v>1087993</v>
      </c>
    </row>
    <row r="9" spans="1:8">
      <c t="s" r="A9" s="4">
        <v>426</v>
      </c>
    </row>
    <row r="10" spans="1:8">
      <c t="s" r="A10" s="3">
        <v>425</v>
      </c>
    </row>
    <row r="11" spans="1:8">
      <c t="s" r="A11" s="4">
        <v>427</v>
      </c>
      <c t="n" r="B11" s="5">
        <v>20014860</v>
      </c>
      <c t="n" r="F11" s="5">
        <v>20014860</v>
      </c>
    </row>
    <row r="12" spans="1:8">
      <c t="s" r="A12" s="4">
        <v>428</v>
      </c>
      <c t="n" r="B12" s="5">
        <v>3430479</v>
      </c>
      <c t="n" r="F12" s="5">
        <v>3430479</v>
      </c>
    </row>
    <row r="13" spans="1:8">
      <c t="s" r="A13" s="4">
        <v>429</v>
      </c>
      <c t="n" r="B13" s="5">
        <v>8650721</v>
      </c>
      <c t="n" r="F13" s="7">
        <v>8650721</v>
      </c>
    </row>
    <row r="14" spans="1:8">
      <c t="s" r="A14" s="4">
        <v>430</v>
      </c>
    </row>
    <row r="15" spans="1:8">
      <c t="s" r="A15" s="3">
        <v>425</v>
      </c>
    </row>
    <row r="16" spans="1:8">
      <c t="s" r="A16" s="4">
        <v>431</v>
      </c>
      <c t="s" r="F16" s="4">
        <v>432</v>
      </c>
    </row>
    <row r="17" spans="1:8">
      <c t="s" r="A17" s="4">
        <v>433</v>
      </c>
    </row>
    <row r="18" spans="1:8">
      <c t="s" r="A18" s="3">
        <v>425</v>
      </c>
    </row>
    <row r="19" spans="1:8">
      <c t="s" r="A19" s="4">
        <v>431</v>
      </c>
      <c t="s" r="F19" s="4">
        <v>434</v>
      </c>
    </row>
    <row r="20" spans="1:8">
      <c t="s" r="A20" s="4">
        <v>435</v>
      </c>
    </row>
    <row r="21" spans="1:8">
      <c t="s" r="A21" s="3">
        <v>425</v>
      </c>
    </row>
    <row r="22" spans="1:8">
      <c t="s" r="A22" s="4">
        <v>431</v>
      </c>
      <c t="s" r="F22" s="4">
        <v>436</v>
      </c>
    </row>
    <row r="23" spans="1:8">
      <c t="s" r="A23" s="4">
        <v>437</v>
      </c>
    </row>
    <row r="24" spans="1:8">
      <c t="s" r="A24" s="3">
        <v>425</v>
      </c>
    </row>
    <row r="25" spans="1:8">
      <c t="s" r="A25" s="4">
        <v>431</v>
      </c>
      <c t="s" r="F25" s="4">
        <v>438</v>
      </c>
    </row>
    <row r="26" spans="1:8">
      <c t="s" r="A26" s="4">
        <v>439</v>
      </c>
    </row>
    <row r="27" spans="1:8">
      <c t="s" r="A27" s="3">
        <v>425</v>
      </c>
    </row>
    <row r="28" spans="1:8">
      <c t="s" r="A28" s="4">
        <v>427</v>
      </c>
      <c t="n" r="B28" s="5">
        <v>15447027</v>
      </c>
      <c t="n" r="F28" s="7">
        <v>15447027</v>
      </c>
    </row>
    <row r="29" spans="1:8">
      <c t="s" r="A29" s="4">
        <v>428</v>
      </c>
      <c t="n" r="B29" s="5">
        <v>3360757</v>
      </c>
      <c t="n" r="F29" s="5">
        <v>3360757</v>
      </c>
    </row>
    <row r="30" spans="1:8">
      <c t="s" r="A30" s="4">
        <v>429</v>
      </c>
      <c t="n" r="B30" s="5">
        <v>8746787</v>
      </c>
      <c t="n" r="F30" s="5">
        <v>8746787</v>
      </c>
    </row>
    <row r="31" spans="1:8">
      <c t="s" r="A31" s="4">
        <v>440</v>
      </c>
    </row>
    <row r="32" spans="1:8">
      <c t="s" r="A32" s="3">
        <v>425</v>
      </c>
    </row>
    <row r="33" spans="1:8">
      <c t="s" r="A33" s="4">
        <v>441</v>
      </c>
      <c t="n" r="B33" s="5">
        <v>5151159</v>
      </c>
      <c t="n" r="F33" s="5">
        <v>5151159</v>
      </c>
      <c t="n" r="H33" s="5">
        <v>5379474</v>
      </c>
    </row>
    <row r="34" spans="1:8">
      <c t="s" r="A34" s="4">
        <v>442</v>
      </c>
    </row>
    <row r="35" spans="1:8">
      <c t="s" r="A35" s="3">
        <v>425</v>
      </c>
    </row>
    <row r="36" spans="1:8">
      <c t="s" r="A36" s="4">
        <v>441</v>
      </c>
      <c t="n" r="B36" s="5">
        <v>5151159</v>
      </c>
      <c t="n" r="F36" s="5">
        <v>5151159</v>
      </c>
      <c t="n" r="H36" s="7">
        <v>5379474</v>
      </c>
    </row>
    <row r="37" spans="1:8">
      <c t="s" r="A37" s="4">
        <v>443</v>
      </c>
    </row>
    <row r="38" spans="1:8">
      <c t="s" r="A38" s="3">
        <v>425</v>
      </c>
    </row>
    <row r="39" spans="1:8">
      <c t="s" r="A39" s="4">
        <v>72</v>
      </c>
      <c t="n" r="F39" s="5">
        <v>2092154</v>
      </c>
    </row>
    <row r="40" spans="1:8">
      <c t="s" r="A40" s="4">
        <v>444</v>
      </c>
    </row>
    <row r="41" spans="1:8">
      <c t="s" r="A41" s="3">
        <v>425</v>
      </c>
    </row>
    <row r="42" spans="1:8">
      <c t="s" r="A42" s="4">
        <v>246</v>
      </c>
      <c t="n" r="B42" s="7">
        <v>806924</v>
      </c>
      <c t="n" r="F42" s="7">
        <v>806924</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45</v>
      </c>
      <c t="s" r="B1" s="2">
        <v>2</v>
      </c>
      <c t="s" r="C1" s="2">
        <v>29</v>
      </c>
    </row>
    <row r="2" spans="1:3">
      <c t="s" r="A2" s="3">
        <v>171</v>
      </c>
    </row>
    <row r="3" spans="1:3">
      <c t="s" r="A3" s="4">
        <v>32</v>
      </c>
      <c t="n" r="B3" s="7">
        <v>3150000</v>
      </c>
      <c t="n" r="C3" s="7">
        <v>73171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n" r="B4" s="7">
        <v>3201527</v>
      </c>
      <c t="n" r="C4" s="7">
        <v>3633794</v>
      </c>
      <c t="n" r="D4" s="7">
        <v>9252787</v>
      </c>
      <c t="n" r="E4" s="7">
        <v>10491572</v>
      </c>
    </row>
    <row r="5" spans="1:5">
      <c t="s" r="A5" s="4">
        <v>63</v>
      </c>
      <c t="n" r="B5" s="5">
        <v>5740124</v>
      </c>
      <c t="n" r="C5" s="5">
        <v>5430323</v>
      </c>
      <c t="n" r="D5" s="5">
        <v>16482683</v>
      </c>
      <c t="n" r="E5" s="5">
        <v>18620434</v>
      </c>
    </row>
    <row r="6" spans="1:5">
      <c t="s" r="A6" s="4">
        <v>64</v>
      </c>
      <c t="n" r="B6" s="5">
        <v>574774</v>
      </c>
      <c t="n" r="C6" s="5">
        <v>537939</v>
      </c>
      <c t="n" r="D6" s="5">
        <v>1858719</v>
      </c>
      <c t="n" r="E6" s="5">
        <v>1411959</v>
      </c>
    </row>
    <row r="7" spans="1:5">
      <c t="s" r="A7" s="4">
        <v>65</v>
      </c>
      <c t="n" r="B7" s="5">
        <v>15314</v>
      </c>
      <c t="n" r="C7" s="5">
        <v>36339</v>
      </c>
      <c t="n" r="D7" s="5">
        <v>15314</v>
      </c>
      <c t="n" r="E7" s="5">
        <v>2266237</v>
      </c>
    </row>
    <row r="8" spans="1:5">
      <c t="s" r="A8" s="4">
        <v>66</v>
      </c>
      <c t="n" r="B8" s="5">
        <v>1973</v>
      </c>
      <c t="n" r="C8" s="5">
        <v>21778</v>
      </c>
      <c t="n" r="D8" s="5">
        <v>7784</v>
      </c>
      <c t="n" r="E8" s="5">
        <v>41821</v>
      </c>
    </row>
    <row r="9" spans="1:5">
      <c t="s" r="A9" s="4">
        <v>67</v>
      </c>
      <c t="n" r="B9" s="5">
        <v>9533712</v>
      </c>
      <c t="n" r="C9" s="5">
        <v>9660173</v>
      </c>
      <c t="n" r="D9" s="5">
        <v>27617287</v>
      </c>
      <c t="n" r="E9" s="5">
        <v>32832023</v>
      </c>
    </row>
    <row r="10" spans="1:5">
      <c t="s" r="A10" s="3">
        <v>68</v>
      </c>
    </row>
    <row r="11" spans="1:5">
      <c t="s" r="A11" s="4">
        <v>69</v>
      </c>
      <c t="n" r="B11" s="5">
        <v>651036</v>
      </c>
      <c t="n" r="C11" s="5">
        <v>510038</v>
      </c>
      <c t="n" r="D11" s="5">
        <v>1708909</v>
      </c>
      <c t="n" r="E11" s="5">
        <v>1933715</v>
      </c>
    </row>
    <row r="12" spans="1:5">
      <c t="s" r="A12" s="4">
        <v>70</v>
      </c>
      <c t="n" r="B12" s="5">
        <v>316697</v>
      </c>
      <c t="n" r="C12" s="5">
        <v>396443</v>
      </c>
      <c t="n" r="D12" s="5">
        <v>1020095</v>
      </c>
      <c t="n" r="E12" s="5">
        <v>1208753</v>
      </c>
    </row>
    <row r="13" spans="1:5">
      <c t="s" r="A13" s="4">
        <v>71</v>
      </c>
      <c t="n" r="B13" s="5">
        <v>508090</v>
      </c>
      <c t="n" r="C13" s="5">
        <v>665121</v>
      </c>
      <c t="n" r="D13" s="5">
        <v>1892705</v>
      </c>
      <c t="n" r="E13" s="5">
        <v>1875071</v>
      </c>
    </row>
    <row r="14" spans="1:5">
      <c t="s" r="A14" s="4">
        <v>72</v>
      </c>
      <c t="n" r="B14" s="5">
        <v>18813180</v>
      </c>
      <c t="n" r="C14" s="5">
        <v>-11084</v>
      </c>
      <c t="n" r="D14" s="5">
        <v>38797011</v>
      </c>
      <c t="n" r="E14" s="5">
        <v>862131</v>
      </c>
    </row>
    <row r="15" spans="1:5">
      <c t="s" r="A15" s="4">
        <v>73</v>
      </c>
      <c t="n" r="B15" s="5">
        <v>2455913</v>
      </c>
      <c t="n" r="C15" s="5">
        <v>2615854</v>
      </c>
      <c t="n" r="D15" s="5">
        <v>7663788</v>
      </c>
      <c t="n" r="E15" s="5">
        <v>9072339</v>
      </c>
    </row>
    <row r="16" spans="1:5">
      <c t="s" r="A16" s="4">
        <v>74</v>
      </c>
      <c t="n" r="B16" s="5">
        <v>1663597</v>
      </c>
      <c t="n" r="C16" s="5">
        <v>2083712</v>
      </c>
      <c t="n" r="D16" s="5">
        <v>5235973</v>
      </c>
      <c t="n" r="E16" s="5">
        <v>6855503</v>
      </c>
    </row>
    <row r="17" spans="1:5">
      <c t="s" r="A17" s="4">
        <v>75</v>
      </c>
      <c t="n" r="B17" s="5">
        <v>1109113</v>
      </c>
      <c t="n" r="C17" s="5">
        <v>-140417</v>
      </c>
      <c t="n" r="D17" s="5">
        <v>1914139</v>
      </c>
      <c t="n" r="E17" s="5">
        <v>-1427927</v>
      </c>
    </row>
    <row r="18" spans="1:5">
      <c t="s" r="A18" s="4">
        <v>76</v>
      </c>
      <c t="n" r="B18" s="5">
        <v>25517626</v>
      </c>
      <c t="n" r="C18" s="5">
        <v>6119667</v>
      </c>
      <c t="n" r="D18" s="5">
        <v>58232620</v>
      </c>
      <c t="n" r="E18" s="5">
        <v>23235439</v>
      </c>
    </row>
    <row r="19" spans="1:5">
      <c t="s" r="A19" s="4">
        <v>77</v>
      </c>
      <c t="n" r="B19" s="5">
        <v>-15983914</v>
      </c>
      <c t="n" r="C19" s="5">
        <v>3540506</v>
      </c>
      <c t="n" r="D19" s="5">
        <v>-30615333</v>
      </c>
      <c t="n" r="E19" s="5">
        <v>9596584</v>
      </c>
    </row>
    <row r="20" spans="1:5">
      <c t="s" r="A20" s="4">
        <v>78</v>
      </c>
      <c t="n" r="B20" s="5">
        <v>-1822129</v>
      </c>
      <c t="n" r="C20" s="5">
        <v>605000</v>
      </c>
      <c t="n" r="D20" s="5">
        <v>-5032833</v>
      </c>
      <c t="n" r="E20" s="5">
        <v>1973876</v>
      </c>
    </row>
    <row r="21" spans="1:5">
      <c t="s" r="A21" s="4">
        <v>79</v>
      </c>
      <c t="n" r="B21" s="5">
        <v>-14161785</v>
      </c>
      <c t="n" r="C21" s="5">
        <v>2935506</v>
      </c>
      <c t="n" r="D21" s="5">
        <v>-25582500</v>
      </c>
      <c t="n" r="E21" s="5">
        <v>7622708</v>
      </c>
    </row>
    <row r="22" spans="1:5">
      <c t="s" r="A22" s="3">
        <v>80</v>
      </c>
    </row>
    <row r="23" spans="1:5">
      <c t="s" r="A23" s="4">
        <v>50</v>
      </c>
      <c t="n" r="B23" s="5">
        <v>-14020167</v>
      </c>
      <c t="n" r="C23" s="5">
        <v>2906151</v>
      </c>
      <c t="n" r="D23" s="5">
        <v>-25326675</v>
      </c>
      <c t="n" r="E23" s="5">
        <v>7546481</v>
      </c>
    </row>
    <row r="24" spans="1:5">
      <c t="s" r="A24" s="4">
        <v>51</v>
      </c>
      <c t="n" r="B24" s="5">
        <v>-141618</v>
      </c>
      <c t="n" r="C24" s="5">
        <v>29355</v>
      </c>
      <c t="n" r="D24" s="5">
        <v>-255825</v>
      </c>
      <c t="n" r="E24" s="5">
        <v>76227</v>
      </c>
    </row>
    <row r="25" spans="1:5">
      <c t="s" r="A25" s="4">
        <v>81</v>
      </c>
      <c t="n" r="B25" s="7">
        <v>-14161785</v>
      </c>
      <c t="n" r="C25" s="7">
        <v>2935506</v>
      </c>
      <c t="n" r="D25" s="7">
        <v>-25582500</v>
      </c>
      <c t="n" r="E25" s="7">
        <v>7622708</v>
      </c>
    </row>
    <row r="26" spans="1:5">
      <c t="s" r="A26" s="4">
        <v>82</v>
      </c>
      <c t="n" r="B26" s="5">
        <v>258761</v>
      </c>
      <c t="n" r="C26" s="5">
        <v>258761</v>
      </c>
      <c t="n" r="D26" s="5">
        <v>258761</v>
      </c>
      <c t="n" r="E26" s="5">
        <v>258765</v>
      </c>
    </row>
    <row r="27" spans="1:5">
      <c t="s" r="A27" s="4">
        <v>83</v>
      </c>
      <c t="n" r="B27" s="8">
        <v>-54.18</v>
      </c>
      <c t="n" r="C27" s="8">
        <v>11.23</v>
      </c>
      <c t="n" r="D27" s="8">
        <v>-97.88</v>
      </c>
      <c t="n" r="E27" s="8">
        <v>2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46</v>
      </c>
      <c t="s" r="B1" s="2">
        <v>447</v>
      </c>
      <c t="s" r="C1" s="2">
        <v>448</v>
      </c>
      <c t="s" r="D1" s="2">
        <v>2</v>
      </c>
      <c t="s" r="E1" s="2">
        <v>60</v>
      </c>
    </row>
    <row r="2" spans="1:5">
      <c t="s" r="A2" s="3">
        <v>449</v>
      </c>
    </row>
    <row r="3" spans="1:5">
      <c t="s" r="A3" s="4">
        <v>450</v>
      </c>
      <c t="n" r="D3" s="7">
        <v>1996149</v>
      </c>
      <c t="n" r="E3" s="7">
        <v>835975</v>
      </c>
    </row>
    <row r="4" spans="1:5">
      <c t="s" r="A4" s="4">
        <v>451</v>
      </c>
    </row>
    <row r="5" spans="1:5">
      <c t="s" r="A5" s="3">
        <v>449</v>
      </c>
    </row>
    <row r="6" spans="1:5">
      <c t="s" r="A6" s="4">
        <v>341</v>
      </c>
      <c t="s" r="B6" s="4">
        <v>452</v>
      </c>
    </row>
    <row r="7" spans="1:5">
      <c t="s" r="A7" s="4">
        <v>450</v>
      </c>
      <c t="n" r="B7" s="7">
        <v>3502514</v>
      </c>
    </row>
    <row r="8" spans="1:5">
      <c t="s" r="A8" s="4">
        <v>453</v>
      </c>
      <c t="n" r="B8" s="7">
        <v>75000</v>
      </c>
    </row>
    <row r="9" spans="1:5">
      <c t="s" r="A9" s="4">
        <v>454</v>
      </c>
    </row>
    <row r="10" spans="1:5">
      <c t="s" r="A10" s="3">
        <v>449</v>
      </c>
    </row>
    <row r="11" spans="1:5">
      <c t="s" r="A11" s="4">
        <v>455</v>
      </c>
      <c t="s" r="C11" s="4">
        <v>4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6"/>
    <col customWidth="1" max="2" min="2" width="56"/>
    <col customWidth="1" max="3" min="3" width="6"/>
  </cols>
  <sheetData>
    <row r="1" spans="1:3">
      <c t="s" r="A1" s="1">
        <v>457</v>
      </c>
      <c t="s" r="B1" s="1">
        <v>458</v>
      </c>
      <c t="s" r="C1" s="2">
        <v>459</v>
      </c>
    </row>
    <row r="2" spans="1:3">
      <c t="s" r="A2" s="4">
        <v>460</v>
      </c>
      <c t="s" r="B2" s="4">
        <v>461</v>
      </c>
      <c t="n" r="C2"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5"/>
    <col customWidth="1" max="2" min="2" width="14"/>
    <col customWidth="1" max="3" min="3" width="25"/>
    <col customWidth="1" max="4" min="4" width="25"/>
    <col customWidth="1" max="5" min="5" width="32"/>
    <col customWidth="1" max="6" min="6" width="33"/>
  </cols>
  <sheetData>
    <row r="1" spans="1:6">
      <c t="s" r="A1" s="1">
        <v>84</v>
      </c>
      <c t="s" r="B1" s="2">
        <v>85</v>
      </c>
      <c t="s" r="C1" s="2">
        <v>86</v>
      </c>
      <c t="s" r="D1" s="2">
        <v>87</v>
      </c>
      <c t="s" r="E1" s="2">
        <v>88</v>
      </c>
      <c t="s" r="F1" s="2">
        <v>89</v>
      </c>
    </row>
    <row r="2" spans="1:6">
      <c t="s" r="A2" s="4">
        <v>90</v>
      </c>
      <c t="n" r="B2" s="7">
        <v>175213757</v>
      </c>
      <c t="n" r="C2" s="7">
        <v>159293140</v>
      </c>
      <c t="n" r="D2" s="7">
        <v>-713798</v>
      </c>
      <c t="n" r="E2" s="7">
        <v>158579342</v>
      </c>
      <c t="n" r="F2" s="7">
        <v>16634415</v>
      </c>
    </row>
    <row r="3" spans="1:6">
      <c t="s" r="A3" s="4">
        <v>91</v>
      </c>
      <c t="n" r="C3" s="5">
        <v>258761</v>
      </c>
    </row>
    <row r="4" spans="1:6">
      <c t="s" r="A4" s="3">
        <v>92</v>
      </c>
    </row>
    <row r="5" spans="1:6">
      <c t="s" r="A5" s="4">
        <v>77</v>
      </c>
      <c t="n" r="B5" s="5">
        <v>130212</v>
      </c>
      <c t="n" r="C5" s="7">
        <v>-258586</v>
      </c>
      <c t="n" r="D5" s="5">
        <v>-2612</v>
      </c>
      <c t="n" r="E5" s="5">
        <v>-261198</v>
      </c>
      <c t="n" r="F5" s="5">
        <v>391410</v>
      </c>
    </row>
    <row r="6" spans="1:6">
      <c t="s" r="A6" s="4">
        <v>93</v>
      </c>
      <c t="n" r="B6" s="5">
        <v>-5227505</v>
      </c>
      <c t="n" r="C6" s="5">
        <v>-5175230</v>
      </c>
      <c t="n" r="D6" s="5">
        <v>-52275</v>
      </c>
      <c t="n" r="E6" s="5">
        <v>-5227505</v>
      </c>
      <c t="n" r="F6" s="5">
        <v>0</v>
      </c>
    </row>
    <row r="7" spans="1:6">
      <c t="s" r="A7" s="4">
        <v>94</v>
      </c>
      <c t="n" r="B7" s="5">
        <v>170116464</v>
      </c>
      <c t="n" r="C7" s="7">
        <v>153859324</v>
      </c>
      <c t="n" r="D7" s="5">
        <v>-768685</v>
      </c>
      <c t="n" r="E7" s="5">
        <v>153090639</v>
      </c>
      <c t="n" r="F7" s="5">
        <v>17025825</v>
      </c>
    </row>
    <row r="8" spans="1:6">
      <c t="s" r="A8" s="4">
        <v>95</v>
      </c>
      <c t="n" r="C8" s="5">
        <v>258761</v>
      </c>
    </row>
    <row r="9" spans="1:6">
      <c t="s" r="A9" s="4">
        <v>90</v>
      </c>
      <c t="n" r="B9" s="5">
        <v>175213757</v>
      </c>
      <c t="n" r="C9" s="7">
        <v>159293140</v>
      </c>
      <c t="n" r="D9" s="5">
        <v>-713798</v>
      </c>
      <c t="n" r="E9" s="5">
        <v>158579342</v>
      </c>
      <c t="n" r="F9" s="5">
        <v>16634415</v>
      </c>
    </row>
    <row r="10" spans="1:6">
      <c t="s" r="A10" s="4">
        <v>91</v>
      </c>
      <c t="n" r="C10" s="5">
        <v>258761</v>
      </c>
    </row>
    <row r="11" spans="1:6">
      <c t="s" r="A11" s="3">
        <v>92</v>
      </c>
    </row>
    <row r="12" spans="1:6">
      <c t="s" r="A12" s="4">
        <v>77</v>
      </c>
      <c t="n" r="B12" s="5">
        <v>130212</v>
      </c>
      <c t="n" r="C12" s="7">
        <v>-258586</v>
      </c>
      <c t="n" r="D12" s="5">
        <v>-2612</v>
      </c>
      <c t="n" r="E12" s="5">
        <v>-261198</v>
      </c>
      <c t="n" r="F12" s="5">
        <v>391410</v>
      </c>
    </row>
    <row r="13" spans="1:6">
      <c t="s" r="A13" s="4">
        <v>93</v>
      </c>
      <c t="n" r="B13" s="5">
        <v>-5227505</v>
      </c>
      <c t="n" r="C13" s="5">
        <v>-5175230</v>
      </c>
      <c t="n" r="D13" s="5">
        <v>-52275</v>
      </c>
      <c t="n" r="E13" s="5">
        <v>-5227505</v>
      </c>
      <c t="n" r="F13" s="5">
        <v>0</v>
      </c>
    </row>
    <row r="14" spans="1:6">
      <c t="s" r="A14" s="4">
        <v>96</v>
      </c>
      <c t="n" r="B14" s="5">
        <v>150131952</v>
      </c>
      <c t="n" r="C14" s="7">
        <v>137636172</v>
      </c>
      <c t="n" r="D14" s="5">
        <v>-932555</v>
      </c>
      <c t="n" r="E14" s="5">
        <v>136703617</v>
      </c>
      <c t="n" r="F14" s="5">
        <v>13428335</v>
      </c>
    </row>
    <row r="15" spans="1:6">
      <c t="s" r="A15" s="4">
        <v>97</v>
      </c>
      <c t="n" r="C15" s="5">
        <v>258761</v>
      </c>
    </row>
    <row r="16" spans="1:6">
      <c t="s" r="A16" s="4">
        <v>90</v>
      </c>
      <c t="n" r="B16" s="5">
        <v>175213757</v>
      </c>
      <c t="n" r="C16" s="7">
        <v>159293140</v>
      </c>
      <c t="n" r="D16" s="5">
        <v>-713798</v>
      </c>
      <c t="n" r="E16" s="5">
        <v>158579342</v>
      </c>
      <c t="n" r="F16" s="5">
        <v>16634415</v>
      </c>
    </row>
    <row r="17" spans="1:6">
      <c t="s" r="A17" s="4">
        <v>91</v>
      </c>
      <c t="n" r="C17" s="5">
        <v>258761</v>
      </c>
    </row>
    <row r="18" spans="1:6">
      <c t="s" r="A18" s="3">
        <v>92</v>
      </c>
    </row>
    <row r="19" spans="1:6">
      <c t="s" r="A19" s="4">
        <v>77</v>
      </c>
      <c t="n" r="B19" s="5">
        <v>-30615333</v>
      </c>
    </row>
    <row r="20" spans="1:6">
      <c t="s" r="A20" s="4">
        <v>93</v>
      </c>
      <c t="n" r="C20" s="7">
        <v>-5175230</v>
      </c>
      <c t="n" r="D20" s="5">
        <v>-52275</v>
      </c>
      <c t="n" r="E20" s="5">
        <v>-5227505</v>
      </c>
    </row>
    <row r="21" spans="1:6">
      <c t="s" r="A21" s="4">
        <v>98</v>
      </c>
      <c t="n" r="B21" s="5">
        <v>0</v>
      </c>
    </row>
    <row r="22" spans="1:6">
      <c t="s" r="A22" s="4">
        <v>99</v>
      </c>
      <c t="n" r="B22" s="5">
        <v>129064925</v>
      </c>
      <c t="n" r="C22" s="7">
        <v>118440775</v>
      </c>
      <c t="n" r="D22" s="5">
        <v>-1126448</v>
      </c>
      <c t="n" r="E22" s="5">
        <v>117314327</v>
      </c>
      <c t="n" r="F22" s="5">
        <v>11750598</v>
      </c>
    </row>
    <row r="23" spans="1:6">
      <c t="s" r="A23" s="4">
        <v>100</v>
      </c>
      <c t="n" r="C23" s="5">
        <v>258761</v>
      </c>
    </row>
    <row r="24" spans="1:6">
      <c t="s" r="A24" s="4">
        <v>94</v>
      </c>
      <c t="n" r="B24" s="5">
        <v>170116464</v>
      </c>
      <c t="n" r="C24" s="7">
        <v>153859324</v>
      </c>
      <c t="n" r="D24" s="5">
        <v>-768685</v>
      </c>
      <c t="n" r="E24" s="5">
        <v>153090639</v>
      </c>
      <c t="n" r="F24" s="5">
        <v>17025825</v>
      </c>
    </row>
    <row r="25" spans="1:6">
      <c t="s" r="A25" s="4">
        <v>95</v>
      </c>
      <c t="n" r="C25" s="5">
        <v>258761</v>
      </c>
    </row>
    <row r="26" spans="1:6">
      <c t="s" r="A26" s="3">
        <v>92</v>
      </c>
    </row>
    <row r="27" spans="1:6">
      <c t="s" r="A27" s="4">
        <v>77</v>
      </c>
      <c t="n" r="B27" s="5">
        <v>-14761631</v>
      </c>
      <c t="n" r="C27" s="7">
        <v>-11047922</v>
      </c>
      <c t="n" r="D27" s="5">
        <v>-111595</v>
      </c>
      <c t="n" r="E27" s="5">
        <v>-11159517</v>
      </c>
      <c t="n" r="F27" s="5">
        <v>-3602114</v>
      </c>
    </row>
    <row r="28" spans="1:6">
      <c t="s" r="A28" s="4">
        <v>93</v>
      </c>
      <c t="n" r="B28" s="5">
        <v>-5227505</v>
      </c>
      <c t="n" r="C28" s="5">
        <v>-5175230</v>
      </c>
      <c t="n" r="D28" s="5">
        <v>-52275</v>
      </c>
      <c t="n" r="E28" s="5">
        <v>-5227505</v>
      </c>
      <c t="n" r="F28" s="5">
        <v>0</v>
      </c>
    </row>
    <row r="29" spans="1:6">
      <c t="s" r="A29" s="4">
        <v>101</v>
      </c>
      <c t="n" r="B29" s="5">
        <v>4624</v>
      </c>
      <c t="n" r="C29" s="5">
        <v>0</v>
      </c>
      <c t="n" r="D29" s="5">
        <v>0</v>
      </c>
      <c t="n" r="E29" s="5">
        <v>0</v>
      </c>
      <c t="n" r="F29" s="5">
        <v>4624</v>
      </c>
    </row>
    <row r="30" spans="1:6">
      <c t="s" r="A30" s="4">
        <v>96</v>
      </c>
      <c t="n" r="B30" s="5">
        <v>150131952</v>
      </c>
      <c t="n" r="C30" s="7">
        <v>137636172</v>
      </c>
      <c t="n" r="D30" s="5">
        <v>-932555</v>
      </c>
      <c t="n" r="E30" s="5">
        <v>136703617</v>
      </c>
      <c t="n" r="F30" s="5">
        <v>13428335</v>
      </c>
    </row>
    <row r="31" spans="1:6">
      <c t="s" r="A31" s="4">
        <v>97</v>
      </c>
      <c t="n" r="C31" s="5">
        <v>258761</v>
      </c>
    </row>
    <row r="32" spans="1:6">
      <c t="s" r="A32" s="3">
        <v>92</v>
      </c>
    </row>
    <row r="33" spans="1:6">
      <c t="s" r="A33" s="4">
        <v>77</v>
      </c>
      <c t="n" r="B33" s="5">
        <v>-15983914</v>
      </c>
      <c t="n" r="C33" s="7">
        <v>-14020167</v>
      </c>
      <c t="n" r="D33" s="5">
        <v>-141618</v>
      </c>
      <c t="n" r="E33" s="5">
        <v>-14161785</v>
      </c>
      <c t="n" r="F33" s="5">
        <v>-1822129</v>
      </c>
    </row>
    <row r="34" spans="1:6">
      <c t="s" r="A34" s="4">
        <v>93</v>
      </c>
      <c t="n" r="B34" s="5">
        <v>-5227505</v>
      </c>
      <c t="n" r="C34" s="5">
        <v>-5175230</v>
      </c>
      <c t="n" r="D34" s="5">
        <v>-52275</v>
      </c>
      <c t="n" r="E34" s="5">
        <v>-5227505</v>
      </c>
    </row>
    <row r="35" spans="1:6">
      <c t="s" r="A35" s="4">
        <v>101</v>
      </c>
      <c t="n" r="B35" s="5">
        <v>144392</v>
      </c>
      <c t="n" r="F35" s="5">
        <v>144392</v>
      </c>
    </row>
    <row r="36" spans="1:6">
      <c t="s" r="A36" s="4">
        <v>99</v>
      </c>
      <c t="n" r="B36" s="7">
        <v>129064925</v>
      </c>
      <c t="n" r="C36" s="7">
        <v>118440775</v>
      </c>
      <c t="n" r="D36" s="7">
        <v>-1126448</v>
      </c>
      <c t="n" r="E36" s="7">
        <v>117314327</v>
      </c>
      <c t="n" r="F36" s="7">
        <v>11750598</v>
      </c>
    </row>
    <row r="37" spans="1:6">
      <c t="s" r="A37" s="4">
        <v>100</v>
      </c>
      <c t="n" r="C37" s="5">
        <v>2587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60</v>
      </c>
    </row>
    <row r="3" spans="1:3">
      <c t="s" r="A3" s="3">
        <v>103</v>
      </c>
    </row>
    <row r="4" spans="1:3">
      <c t="s" r="A4" s="4">
        <v>77</v>
      </c>
      <c t="n" r="B4" s="7">
        <v>-30615333</v>
      </c>
      <c t="n" r="C4" s="7">
        <v>9596584</v>
      </c>
    </row>
    <row r="5" spans="1:3">
      <c t="s" r="A5" s="3">
        <v>104</v>
      </c>
    </row>
    <row r="6" spans="1:3">
      <c t="s" r="A6" s="4">
        <v>105</v>
      </c>
      <c t="n" r="B6" s="5">
        <v>558840</v>
      </c>
      <c t="n" r="C6" s="5">
        <v>-2479621</v>
      </c>
    </row>
    <row r="7" spans="1:3">
      <c t="s" r="A7" s="4">
        <v>64</v>
      </c>
      <c t="n" r="B7" s="5">
        <v>-1593893</v>
      </c>
      <c t="n" r="C7" s="5">
        <v>-1411959</v>
      </c>
    </row>
    <row r="8" spans="1:3">
      <c t="s" r="A8" s="4">
        <v>106</v>
      </c>
      <c t="n" r="B8" s="5">
        <v>-15314</v>
      </c>
      <c t="n" r="C8" s="5">
        <v>-2266237</v>
      </c>
    </row>
    <row r="9" spans="1:3">
      <c t="s" r="A9" s="4">
        <v>73</v>
      </c>
      <c t="n" r="B9" s="5">
        <v>7663788</v>
      </c>
      <c t="n" r="C9" s="5">
        <v>9072339</v>
      </c>
    </row>
    <row r="10" spans="1:3">
      <c t="s" r="A10" s="4">
        <v>72</v>
      </c>
      <c t="n" r="B10" s="5">
        <v>38797011</v>
      </c>
      <c t="n" r="C10" s="5">
        <v>862131</v>
      </c>
    </row>
    <row r="11" spans="1:3">
      <c t="s" r="A11" s="4">
        <v>107</v>
      </c>
      <c t="n" r="B11" s="5">
        <v>526121</v>
      </c>
      <c t="n" r="C11" s="5">
        <v>404747</v>
      </c>
    </row>
    <row r="12" spans="1:3">
      <c t="s" r="A12" s="4">
        <v>108</v>
      </c>
      <c t="n" r="B12" s="5">
        <v>334529</v>
      </c>
      <c t="n" r="C12" s="5">
        <v>317392</v>
      </c>
    </row>
    <row r="13" spans="1:3">
      <c t="s" r="A13" s="4">
        <v>109</v>
      </c>
      <c t="n" r="B13" s="5">
        <v>-228315</v>
      </c>
      <c t="n" r="C13" s="5">
        <v>-1008395</v>
      </c>
    </row>
    <row r="14" spans="1:3">
      <c t="s" r="A14" s="4">
        <v>110</v>
      </c>
      <c t="n" r="B14" s="5">
        <v>-1769429</v>
      </c>
      <c t="n" r="C14" s="5">
        <v>0</v>
      </c>
    </row>
    <row r="15" spans="1:3">
      <c t="s" r="A15" s="3">
        <v>111</v>
      </c>
    </row>
    <row r="16" spans="1:3">
      <c t="s" r="A16" s="4">
        <v>112</v>
      </c>
      <c t="n" r="B16" s="5">
        <v>4167126</v>
      </c>
      <c t="n" r="C16" s="5">
        <v>4963836</v>
      </c>
    </row>
    <row r="17" spans="1:3">
      <c t="s" r="A17" s="4">
        <v>113</v>
      </c>
      <c t="n" r="B17" s="5">
        <v>610342</v>
      </c>
      <c t="n" r="C17" s="5">
        <v>3015519</v>
      </c>
    </row>
    <row r="18" spans="1:3">
      <c t="s" r="A18" s="4">
        <v>45</v>
      </c>
      <c t="n" r="B18" s="5">
        <v>-2266411</v>
      </c>
      <c t="n" r="C18" s="5">
        <v>-3846696</v>
      </c>
    </row>
    <row r="19" spans="1:3">
      <c t="s" r="A19" s="4">
        <v>43</v>
      </c>
      <c t="n" r="B19" s="5">
        <v>-775878</v>
      </c>
      <c t="n" r="C19" s="5">
        <v>-1008942</v>
      </c>
    </row>
    <row r="20" spans="1:3">
      <c t="s" r="A20" s="4">
        <v>44</v>
      </c>
      <c t="n" r="B20" s="5">
        <v>-339021</v>
      </c>
      <c t="n" r="C20" s="5">
        <v>-194704</v>
      </c>
    </row>
    <row r="21" spans="1:3">
      <c t="s" r="A21" s="4">
        <v>114</v>
      </c>
      <c t="n" r="B21" s="5">
        <v>1477992</v>
      </c>
      <c t="n" r="C21" s="5">
        <v>751412</v>
      </c>
    </row>
    <row r="22" spans="1:3">
      <c t="s" r="A22" s="4">
        <v>115</v>
      </c>
      <c t="n" r="B22" s="5">
        <v>16532155</v>
      </c>
      <c t="n" r="C22" s="5">
        <v>16767406</v>
      </c>
    </row>
    <row r="23" spans="1:3">
      <c t="s" r="A23" s="3">
        <v>116</v>
      </c>
    </row>
    <row r="24" spans="1:3">
      <c t="s" r="A24" s="4">
        <v>117</v>
      </c>
      <c t="n" r="B24" s="5">
        <v>4025000</v>
      </c>
      <c t="n" r="C24" s="5">
        <v>16599540</v>
      </c>
    </row>
    <row r="25" spans="1:3">
      <c t="s" r="A25" s="4">
        <v>118</v>
      </c>
      <c t="n" r="B25" s="5">
        <v>1996149</v>
      </c>
      <c t="n" r="C25" s="5">
        <v>835975</v>
      </c>
    </row>
    <row r="26" spans="1:3">
      <c t="s" r="A26" s="4">
        <v>119</v>
      </c>
      <c t="n" r="B26" s="5">
        <v>-4019702</v>
      </c>
      <c t="n" r="C26" s="5">
        <v>-9110035</v>
      </c>
    </row>
    <row r="27" spans="1:3">
      <c t="s" r="A27" s="4">
        <v>120</v>
      </c>
      <c t="n" r="B27" s="5">
        <v>1143613</v>
      </c>
      <c t="n" r="C27" s="5">
        <v>681626</v>
      </c>
    </row>
    <row r="28" spans="1:3">
      <c t="s" r="A28" s="4">
        <v>121</v>
      </c>
      <c t="n" r="B28" s="5">
        <v>0</v>
      </c>
      <c t="n" r="C28" s="5">
        <v>-7031539</v>
      </c>
    </row>
    <row r="29" spans="1:3">
      <c t="s" r="A29" s="4">
        <v>122</v>
      </c>
      <c t="n" r="B29" s="5">
        <v>20336642</v>
      </c>
      <c t="n" r="C29" s="5">
        <v>30788003</v>
      </c>
    </row>
    <row r="30" spans="1:3">
      <c t="s" r="A30" s="4">
        <v>123</v>
      </c>
      <c t="n" r="B30" s="5">
        <v>23481702</v>
      </c>
      <c t="n" r="C30" s="5">
        <v>32763570</v>
      </c>
    </row>
    <row r="31" spans="1:3">
      <c t="s" r="A31" s="3">
        <v>124</v>
      </c>
    </row>
    <row r="32" spans="1:3">
      <c t="s" r="A32" s="4">
        <v>125</v>
      </c>
      <c t="n" r="B32" s="5">
        <v>-26360896</v>
      </c>
      <c t="n" r="C32" s="5">
        <v>-29795037</v>
      </c>
    </row>
    <row r="33" spans="1:3">
      <c t="s" r="A33" s="4">
        <v>101</v>
      </c>
      <c t="n" r="B33" s="5">
        <v>6516</v>
      </c>
      <c t="n" r="C33" s="5">
        <v>20095</v>
      </c>
    </row>
    <row r="34" spans="1:3">
      <c t="s" r="A34" s="4">
        <v>126</v>
      </c>
      <c t="n" r="B34" s="5">
        <v>0</v>
      </c>
      <c t="n" r="C34" s="5">
        <v>-53400</v>
      </c>
    </row>
    <row r="35" spans="1:3">
      <c t="s" r="A35" s="4">
        <v>127</v>
      </c>
      <c t="n" r="B35" s="5">
        <v>-15682515</v>
      </c>
      <c t="n" r="C35" s="5">
        <v>-15682733</v>
      </c>
    </row>
    <row r="36" spans="1:3">
      <c t="s" r="A36" s="4">
        <v>98</v>
      </c>
      <c t="n" r="B36" s="5">
        <v>0</v>
      </c>
      <c t="n" r="C36" s="5">
        <v>-7178</v>
      </c>
    </row>
    <row r="37" spans="1:3">
      <c t="s" r="A37" s="4">
        <v>128</v>
      </c>
      <c t="n" r="B37" s="5">
        <v>-42036895</v>
      </c>
      <c t="n" r="C37" s="5">
        <v>-45518253</v>
      </c>
    </row>
    <row r="38" spans="1:3">
      <c t="s" r="A38" s="4">
        <v>129</v>
      </c>
      <c t="n" r="B38" s="5">
        <v>-2023038</v>
      </c>
      <c t="n" r="C38" s="5">
        <v>4012723</v>
      </c>
    </row>
    <row r="39" spans="1:3">
      <c t="s" r="A39" s="4">
        <v>130</v>
      </c>
      <c t="n" r="B39" s="5">
        <v>12553252</v>
      </c>
      <c t="n" r="C39" s="5">
        <v>9526625</v>
      </c>
    </row>
    <row r="40" spans="1:3">
      <c t="s" r="A40" s="4">
        <v>131</v>
      </c>
      <c t="n" r="B40" s="5">
        <v>10530214</v>
      </c>
      <c t="n" r="C40" s="5">
        <v>13539348</v>
      </c>
    </row>
    <row r="41" spans="1:3">
      <c t="s" r="A41" s="3">
        <v>132</v>
      </c>
    </row>
    <row r="42" spans="1:3">
      <c t="s" r="A42" s="4">
        <v>133</v>
      </c>
      <c t="n" r="B42" s="5">
        <v>7529277</v>
      </c>
      <c t="n" r="C42" s="5">
        <v>6850046</v>
      </c>
    </row>
    <row r="43" spans="1:3">
      <c t="s" r="A43" s="3">
        <v>134</v>
      </c>
    </row>
    <row r="44" spans="1:3">
      <c t="s" r="A44" s="4">
        <v>135</v>
      </c>
      <c t="n" r="B44" s="7">
        <v>142500</v>
      </c>
      <c t="n" r="C4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Consolidated Statements of Chan</vt:lpstr>
      <vt:lpstr>Consolidated Statement of Cash </vt:lpstr>
      <vt:lpstr>Organization</vt:lpstr>
      <vt:lpstr>Summary of Significant Accounti</vt:lpstr>
      <vt:lpstr>Net Investment in Notes Receiva</vt:lpstr>
      <vt:lpstr>Net Investment in Finance Lease</vt:lpstr>
      <vt:lpstr>Leased Equipment at Cost</vt:lpstr>
      <vt:lpstr>Investments in Joint Ventures</vt:lpstr>
      <vt:lpstr>Non-Recourse Long-Term Debt</vt:lpstr>
      <vt:lpstr>Revolving Line of Credit, Recou</vt:lpstr>
      <vt:lpstr>Transactions with Related Parti</vt:lpstr>
      <vt:lpstr>Derivative Financial Instrument</vt:lpstr>
      <vt:lpstr>Fair Value Measurements</vt:lpstr>
      <vt:lpstr>Commitments and Contingencies</vt:lpstr>
      <vt:lpstr>Subsequent Event</vt:lpstr>
      <vt:lpstr>Summary of Significant Accoun20</vt:lpstr>
      <vt:lpstr>Net Investment in Notes Recei21</vt:lpstr>
      <vt:lpstr>Net Investment in Finance Lea22</vt:lpstr>
      <vt:lpstr>Leased Equipment at Cost (Table</vt:lpstr>
      <vt:lpstr>Transactions with Related Par24</vt:lpstr>
      <vt:lpstr>Derivative Financial Instrume25</vt:lpstr>
      <vt:lpstr>Fair Value Measurements (Tables</vt:lpstr>
      <vt:lpstr>Summary of Significant Accoun27</vt:lpstr>
      <vt:lpstr>Net Investment in Notes Recei28</vt:lpstr>
      <vt:lpstr>Net Investmnet in Notes Receiva</vt:lpstr>
      <vt:lpstr>Net Investment in Notes Recei30</vt:lpstr>
      <vt:lpstr>Net Investment in Finance Lea31</vt:lpstr>
      <vt:lpstr>Leased Equipment at Cost (Detai</vt:lpstr>
      <vt:lpstr>Investment In Joint Ventures Na</vt:lpstr>
      <vt:lpstr>Non-Recourse Long-Term Debt (De</vt:lpstr>
      <vt:lpstr>Revolving Line of Credit, Rec35</vt:lpstr>
      <vt:lpstr>Transactions with Related Par36</vt:lpstr>
      <vt:lpstr>Derivative Financial Instrume37</vt:lpstr>
      <vt:lpstr>Fair Value Measurements (Detail</vt:lpstr>
      <vt:lpstr>Commitments and Contingencies (</vt:lpstr>
      <vt:lpstr>Subsequent Event (Details)</vt:lpstr>
      <vt:lpstr>Uncategorized Items - ico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52:03Z</dcterms:created>
  <dcterms:modified xmlns:dcterms="http://purl.org/dc/terms/" xmlns:xsi="http://www.w3.org/2001/XMLSchema-instance" xsi:type="dcterms:W3CDTF">2015-11-12T14:52:03Z</dcterms:modified>
  <dc:title xmlns:dc="http://purl.org/dc/elements/1.1/">Untitled</dc:title>
  <dc:description xmlns:dc="http://purl.org/dc/elements/1.1/"/>
  <dc:subject xmlns:dc="http://purl.org/dc/elements/1.1/"/>
  <cp:keywords/>
  <cp:category/>
</cp:coreProperties>
</file>